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Plant and Equipment" sheetId="11" state="visible" r:id="rId11"/>
    <sheet xmlns:r="http://schemas.openxmlformats.org/officeDocument/2006/relationships" name="Accrued and Other Current Liabi" sheetId="12" state="visible" r:id="rId12"/>
    <sheet xmlns:r="http://schemas.openxmlformats.org/officeDocument/2006/relationships" name="Collaborations, Licensing Agree"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401(k) Savings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Plant and Equipment (" sheetId="24" state="visible" r:id="rId24"/>
    <sheet xmlns:r="http://schemas.openxmlformats.org/officeDocument/2006/relationships" name="Accrued and Other Current Lia_2" sheetId="25" state="visible" r:id="rId25"/>
    <sheet xmlns:r="http://schemas.openxmlformats.org/officeDocument/2006/relationships" name="Commitments and Contingencies (" sheetId="26" state="visible" r:id="rId26"/>
    <sheet xmlns:r="http://schemas.openxmlformats.org/officeDocument/2006/relationships" name="Convertible Preferred Stock (Ta" sheetId="27" state="visible" r:id="rId27"/>
    <sheet xmlns:r="http://schemas.openxmlformats.org/officeDocument/2006/relationships" name="Common Stock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Basis of Presentation - Additio"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Accrued and Other Current Lia_3" sheetId="39" state="visible" r:id="rId39"/>
    <sheet xmlns:r="http://schemas.openxmlformats.org/officeDocument/2006/relationships" name="Collaborations, Licensing Agr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nvertible Preferred Stock - A" sheetId="43" state="visible" r:id="rId43"/>
    <sheet xmlns:r="http://schemas.openxmlformats.org/officeDocument/2006/relationships" name="Convertible Preferred Stock - S" sheetId="44" state="visible" r:id="rId44"/>
    <sheet xmlns:r="http://schemas.openxmlformats.org/officeDocument/2006/relationships" name="Common Stock - Additional Infor" sheetId="45" state="visible" r:id="rId45"/>
    <sheet xmlns:r="http://schemas.openxmlformats.org/officeDocument/2006/relationships" name="Common Stock - Summary of Stock" sheetId="46" state="visible" r:id="rId46"/>
    <sheet xmlns:r="http://schemas.openxmlformats.org/officeDocument/2006/relationships" name="Common Stock - Schedule of Assu" sheetId="47" state="visible" r:id="rId47"/>
    <sheet xmlns:r="http://schemas.openxmlformats.org/officeDocument/2006/relationships" name="Common Stock - Summary of Sto_2" sheetId="48" state="visible" r:id="rId48"/>
    <sheet xmlns:r="http://schemas.openxmlformats.org/officeDocument/2006/relationships" name="Income Taxes - Reconciliation o" sheetId="49" state="visible" r:id="rId49"/>
    <sheet xmlns:r="http://schemas.openxmlformats.org/officeDocument/2006/relationships" name="Income Taxes - Summary of Princ" sheetId="50" state="visible" r:id="rId50"/>
    <sheet xmlns:r="http://schemas.openxmlformats.org/officeDocument/2006/relationships" name="Income Taxes - Additional Infor"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401 (k) Savings Plan - Addition"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ABA</t>
        </is>
      </c>
    </row>
    <row r="10">
      <c r="A10" s="4" t="inlineStr">
        <is>
          <t>Entity Registrant Name</t>
        </is>
      </c>
      <c r="B10" s="4" t="inlineStr">
        <is>
          <t>CABALETTA BIO, INC.</t>
        </is>
      </c>
    </row>
    <row r="11">
      <c r="A11" s="4" t="inlineStr">
        <is>
          <t>Entity Current Reporting Status</t>
        </is>
      </c>
      <c r="B11" s="4" t="inlineStr">
        <is>
          <t>Yes</t>
        </is>
      </c>
    </row>
    <row r="12">
      <c r="A12" s="4" t="inlineStr">
        <is>
          <t>Entity Central Index Key</t>
        </is>
      </c>
      <c r="B12" s="4" t="inlineStr">
        <is>
          <t>0001759138</t>
        </is>
      </c>
    </row>
    <row r="13">
      <c r="A13" s="4" t="inlineStr">
        <is>
          <t>Entity Voluntary Filers</t>
        </is>
      </c>
      <c r="B13" s="4" t="inlineStr">
        <is>
          <t>No</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Entity Common Stock, Shares Outstanding</t>
        </is>
      </c>
      <c r="C22" s="5" t="n">
        <v>24062775</v>
      </c>
    </row>
    <row r="23">
      <c r="A23" s="4" t="inlineStr">
        <is>
          <t>Entity Public Float</t>
        </is>
      </c>
      <c r="D23" s="6" t="n">
        <v>214</v>
      </c>
    </row>
    <row r="24">
      <c r="A24" s="4" t="inlineStr">
        <is>
          <t>Entity File Number</t>
        </is>
      </c>
      <c r="B24" s="4" t="inlineStr">
        <is>
          <t>001-39103</t>
        </is>
      </c>
    </row>
    <row r="25">
      <c r="A25" s="4" t="inlineStr">
        <is>
          <t>Entity Tax Identification Number</t>
        </is>
      </c>
      <c r="B25" s="4" t="inlineStr">
        <is>
          <t>82-1685768</t>
        </is>
      </c>
    </row>
    <row r="26">
      <c r="A26" s="4" t="inlineStr">
        <is>
          <t>Entity Address, Address Line One</t>
        </is>
      </c>
      <c r="B26" s="4" t="inlineStr">
        <is>
          <t>2929 Arch Street</t>
        </is>
      </c>
    </row>
    <row r="27">
      <c r="A27" s="4" t="inlineStr">
        <is>
          <t>Entity Address, Address Line Two</t>
        </is>
      </c>
      <c r="B27" s="4" t="inlineStr">
        <is>
          <t>Suite 600</t>
        </is>
      </c>
    </row>
    <row r="28">
      <c r="A28" s="4" t="inlineStr">
        <is>
          <t>Entity Address, City or Town</t>
        </is>
      </c>
      <c r="B28" s="4" t="inlineStr">
        <is>
          <t>Philadelphia</t>
        </is>
      </c>
    </row>
    <row r="29">
      <c r="A29" s="4" t="inlineStr">
        <is>
          <t>Entity Address, State or Province</t>
        </is>
      </c>
      <c r="B29" s="4" t="inlineStr">
        <is>
          <t>PA</t>
        </is>
      </c>
    </row>
    <row r="30">
      <c r="A30" s="4" t="inlineStr">
        <is>
          <t>Entity Address, Postal Zip Code</t>
        </is>
      </c>
      <c r="B30" s="4" t="inlineStr">
        <is>
          <t>19104</t>
        </is>
      </c>
    </row>
    <row r="31">
      <c r="A31" s="4" t="inlineStr">
        <is>
          <t>City Area Code</t>
        </is>
      </c>
      <c r="B31" s="4" t="inlineStr">
        <is>
          <t>267</t>
        </is>
      </c>
    </row>
    <row r="32">
      <c r="A32" s="4" t="inlineStr">
        <is>
          <t>Local Phone Number</t>
        </is>
      </c>
      <c r="B32" s="4" t="inlineStr">
        <is>
          <t>759-3100</t>
        </is>
      </c>
    </row>
    <row r="33">
      <c r="A33" s="4" t="inlineStr">
        <is>
          <t>Entity Interactive Data Current</t>
        </is>
      </c>
      <c r="B33" s="4" t="inlineStr">
        <is>
          <t>Yes</t>
        </is>
      </c>
    </row>
    <row r="34">
      <c r="A34" s="4" t="inlineStr">
        <is>
          <t>Title of 12(b) Security</t>
        </is>
      </c>
      <c r="B34" s="4" t="inlineStr">
        <is>
          <t>Common Stock, par value $0.00001 per share</t>
        </is>
      </c>
    </row>
    <row r="35">
      <c r="A35" s="4" t="inlineStr">
        <is>
          <t>Security Exchange Name</t>
        </is>
      </c>
      <c r="B35" s="4" t="inlineStr">
        <is>
          <t>NASDAQ</t>
        </is>
      </c>
    </row>
    <row r="36">
      <c r="A36" s="4" t="inlineStr">
        <is>
          <t>Entity Incorporation, State or Country Code</t>
        </is>
      </c>
      <c r="B36" s="4" t="inlineStr">
        <is>
          <t>DE</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DOCUMENTS INCORPORATED BY REFERENCE Part III of this Annual Report on Form 10-K incorporates by reference certain information from the registrant’s definitive Proxy Statement for its 2021 annual meeting of shareholders, which the registrant intends to file pursuant to Regulation 14A with the Securities and Exchange Commission not later than 120 days after the registrant’s fiscal year end of December 31, 2020. Except with respect to information specifically incorporated by reference in this Form 10-K, the Proxy Statement is not deemed to be filed as part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As of December 31, 2020 and 2019, the Company’s financial instruments included cash and cash equivalents, available-for-sale debt securities, accounts payable and accrued expenses. The carrying amounts for cash and cash equivalents, accounts payable and accrued expenses reported in the Company’s financial statements for these instruments approximate their respective fair values because of the short-term nature of these instruments. The following tables present information about the Company’s financial assets measured at fair value on a recurring basis and indicate the level of the fair value hierarchy utilized to determine such fair values:
December 31, 2020
Total
Quoted Prices in Active Markets for Identical Assets (Level 1)
Significant Other Observable Inputs (Level 2)
Significant Unobservable Inputs (Level 3)
Financial assets
Cash and cash equivalents:
Money market funds
$
101,429
$
101,429
$
—
$
—
Short-term investments:
Corporate bonds
7,233
—
7,233
—
Total
$
108,662
$
101,429
$
7,233
$
—
December 31, 2019
Total
Quoted Prices in Active Markets for Identical Assets (Level 1)
Significant Other Observable Inputs (Level 2)
Significant Unobservable Inputs (Level 3)
Financial assets
Cash equivalents:
Money market funds
$
136,204
$
136,204
$
—
$
—
Total
$
136,204
$
136,204
$
—
$
—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There were no transfers of assets between the fair value measurement levels during the years ended December 31, 2020 or 2019. For debt securities classified as available-for-sale investments, the Company records unrealized gains or losses resulting from changes in fair value between measurement dates as a component of other comprehensive income. The Company did not hold any available-for-sale securities as of December 31, 2019.
December 31, 2020
Amortized Cost
Gross Unrealized Gains
Gross Unrealized Losses
Fair value
Financial assets
Money market funds
Included in cash and cash equivalents
$
101,429
$
—
$
—
$
101,429
Corporate bonds - due in one year or less
Included in short-term investments
7,227
6
—
7,233
Total
$
108,656
$
6
$
—
$
108,6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4. Property, Plant and Equipment Property plant and equipment consists of the following:
December 31,
2020
2019
Laboratory equipment
$
961
$
544
Furniture and fixtures
277
277
Leasehold improvements
57
57
Computer equipment
53
41
Total property, plant and equipment
1,348
919
Less: accumulated depreciation
(458
)
(104
)
Property, plant and equipment, net
$
890
$
815
Depreciation expense was $354 and $104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5. Accrued and Other Current Liabilities Accrued and other current liabilities consist of the following:
December 31,
2020
2019
Research and development services
$
1,294
$
231
General and administrative services
160
297
Compensation expense
2,445
1,522
Other
38
177
$
3,937
$
2,2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borations, Licensing Agreements and other Agreements</t>
        </is>
      </c>
      <c r="B1" s="2" t="inlineStr">
        <is>
          <t>12 Months Ended</t>
        </is>
      </c>
    </row>
    <row r="2">
      <c r="B2" s="2" t="inlineStr">
        <is>
          <t>Dec. 31, 2020</t>
        </is>
      </c>
    </row>
    <row r="3">
      <c r="A3" s="3" t="inlineStr">
        <is>
          <t>Collaborations Licensing Agreements And Other Agreements [Abstract]</t>
        </is>
      </c>
    </row>
    <row r="4">
      <c r="A4" s="4" t="inlineStr">
        <is>
          <t>Collaborations, Licensing Agreements and other Agreements</t>
        </is>
      </c>
      <c r="B4" s="4" t="inlineStr">
        <is>
          <t>6. Collaborations, Licensing Agreements Amended and Restated License Agreement with the Trustees of the University of Pennsylvania and Children’s Hospital of Philadelphia In August 2018, the Company entered into a license agreement with Penn, as amended and restated in July 2019 to include CHOP as a party, and as amended in May 2020 (the License Agreement) pursuant to which the Company obtained (a) a non-exclusive, non-sublicensable worldwide license to certain of Penn’s intellectual property to conduct research, product development, clinical trials, cell manufacturing and other activities, and (b) an exclusive, worldwide, royalty-bearing right and license, with a right to sublicense, on a target-by-target basis, under certain of Penn’s intellectual property to make, use, sell, offer for sale, import, and otherwise commercialize products for the treatment of autoimmune and alloimmune diseases. Unless earlier terminated, the License Agreement expires on the expiration or abandonment or other termination of the last valid claim in Penn’s intellectual property licensed by the Company. The Company may terminate the License Agreement at any time for convenience upon 60 days written notice. In the event of an uncured, material breach, Penn may terminate the License Agreement upon 60 days written notice. Under the terms of the License Agreement, the Company was obligated to pay $2,000 annually for three years beginning August 2018 for funding to the laboratories of each of Drs. Milone and Payne (see Sponsored Research Agreements The Company is required to pay certain milestone payments upon the achievement of specified clinical and commercial milestones. Milestone payments are reduced by a certain percentage for the second product that achieves a milestone, by an additional percentage for the third product that achieves a milestone, and so on, for each subsequent product that achieves a milestone. In the event that the Company is able to successfully develop and launch multiple products under the License Agreement, total milestone payments could be approximately $21,000. Penn is also eligible to receive tiered royalties at percentage rates in the low single-digits, subject to an annual minimum royalty, on annual worldwide net sales of any products that are commercialized by the Company or its sublicensees that contain or incorporate, or are covered by, the intellectual property licensed by the Company. To the extent the Company sublicenses its license rights under the License Agreement, Penn would be eligible to receive tiered sublicense income at percentage rates in the mid-single to low double-digits. There were no amounts due under the License Agreement as of December 31, 2020. Sponsored Research Agreements The Company has sponsored research agreements with two faculty members at Penn, who are also scientific co-founders of the Company and members of the Company’s scientific advisory board. In May 2020, one of the agreements was amended to expand the scope of sponsored research. In August 2020, this agreement was further amended to extend the term of the original research plan. Under the amended agreements, the Company has committed to funding a defined research plan through February 2023. The total estimated cost of $11,781 under the agreements satisfies the Company’s annual obligation under the License Agreement (see Amended and Restated License Agreement with the Trustees of the University of Pennsylvania As of December 31, 2020, $7,090 of cost has been incurred pursuant to these agreements. For the years ended December 31, 2020 and 2019, the Company recognized research and development expense of $2,995 and $2,137, respectively, related to these agreements in the accompanying statements of operations. As of December 31, 2020 and 2019, $1,851 and $1,588 respectively, of advance payments are included in Prepaid expenses and other current assets in the accompanying balance sheets Master Translational Research Services Agreement I n October 2018, the Company entered into a services agreement (the Services Agreement) with Penn for additional research and development services from various laboratories within Penn. The research and development activities are detailed in separately executed Penn organization-specific addenda. In May 2020, the Company amended its Addendum with the Center for Advanced Retinal and Ocular Therapeutics (CAROT) to expand access to vector manufacturing. Research and development expense related to executed addenda under the master translational research service agreement with Penn recognized in the accompanying statements of operations for the years ended December 31, 2020 and 2019 was $2,474 and $2,355, respectively. The Company may incur additional expenses up to $1,360 through the remaining term of the CAROT Amended Addendum. Subscription and Technology Transfer Agreement In July 2019, the Company entered into a subscription and technology transfer agreement pursuant to which the Company owed Penn an upfront subscription fee, which was paid in 2019, and a nominal non-refundable royalty on the net sales of products, a portion of which will be credited toward milestone payments and royalties, respectively, under the Amended License Agreement. Technology transfer activities will be at the Company’s cost and subject to agreement as to the technology to be transferred. Under this agreement, the Company recognized $250 of research and development expense for the year ended December 31, 2019. No expense was recognized under this agreement for the year ended December 31, 2020. Collaboration and License Agreement In July 2020, the Company entered into a collaboration and license agreement with Artisan Bio, Inc. (Artisan), wherein the Company and Artisan agreed to collaborate to potentially enhance certain pipeline products of the Company at specific targets using Artisan’s gene editing and engineering technology. If the Artisan technology is applied to any of the Company’s products, the Company will be responsible for the development, manufacturing, and commercialization of any such products. Under the terms of the agreement, the Company was required to pay Artisan a nominal upfront fee, as well as costs associated with research and development activities. Artisan is eligible to receive future research, development and regulatory milestones, and is also eligible to receive sales milestones and tiered royalties on net sales of products that incorporate the Artisan technology. The Company can terminate the agreement at will upon advance written notice with payment of a nominal cancellation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7. Commitments and Contingencies Operating Lease Agreement In February 2019, the Company entered into an operating lease agreement for new office space in Philadelphia, Pennsylvania. The lease term commenced in May 2019 and will expire in July 2022. The initial annual base rent is $261, and such amount will increase by 2% annually on each anniversary of the commencement date. The Company records rent expense on a straight-line basis over the lease term. Rent expense related to this lease agreement recognized in the accompanying statement of operations was $266 and $178 for the years ended December 31, 2020 and 2019. As of December 31, 2020, the future minimum payments for operating leases are as follows:
2021
$
268
2022
158
Thereafter
—
$
426
Other Purchase Commitments In the normal course of business, the Company enters into various purchase commitments with third-party contract manufacturers for the manufacture and processing of its product candidates and related raw materials, contracts with contract research organizations for clinical trials and agreements with vendors for other services and products for operating purposes. These agreements generally provide for termination or cancellation, other than for costs already incurred. Indemnification The Company enters into certain types of contracts that contingently requires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iii) contracts under which the Company may be required to indemnify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the Company’s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8. Convertible Preferred Stock Preferred Stock Preferred Stock The Company has 10,000,000 shares of authorized preferred stock as of December 31, 2020, none of which is issued or outstanding. The preferred stock is not redeemable and does not have a stated voting, dividend or liquidation preference. Convertible Preferred Stock The Company has issued Series A Preferred, Series A-1 Preferred, Series A-2 Preferred, and Series B Preferred of Convertible Preferred Stock. The Company classified Convertible Preferred Stock outside of stockholders’ equity (deficit) because the shares contained deemed liquidation rights that were a contingent redemption feature not solely within the control of the Company.
Series A Preferred
Series A-1 Preferred
Series A-2 Preferred
Series B Preferred
Total Convertible Preferred Stock
Shares
Amount
Shares
Amount
Shares
Amount
Shares
Amount
Shares
Amount
Balance—December 31, 2018
3,146,551
12,575
7,372,719
24,994
1,873,777
6,352
—
—
12,393,047
43,921
Issuance
—
—
—
—
—
—
6,963,788
50,000
6,963,788
50,000
Exchange, including deemed dividend
—
—
—
—
(1,405,332
)
(4,764
)
1,405,332
10,090
—
5,326
Issuance costs
—
—
—
—
—
—
—
(1,293
)
—
(1,293
)
Conversion to common stock
(3,146,551
)
(12,575
)
(7,372,719
)
(24,994
)
(468,445
)
(1,588
)
(8,369,120
)
(58,797
)
(19,356,835
)
(97,954
)
Balance—December 31, 2019
—
$
—
—
$
—
—
$
—
—
$
—
—
$
—
In January 2019, the Company’s certificate of incorporation was amended to increase the authorized shares of Convertible Preferred Stock to 20,762,168 shares, and the Company issued 6,963,788 shares of Series B Preferred, resulting in gross proceeds of $50,000. In connection, the Company issued a further 1,405,332 shares of Series B Preferred in exchange for 1,405,332 shares of Series A-2 Preferred. The Company determined the terms of the Series B Preferred to be materially, qualitatively different than the terms of the Series A-2 Preferred and, as such, applied extinguishment accounting with respect to the Series A-2 Preferred received in the exchange resulting in removal of the carrying amount of the Series A-2 Preferred received ($4,764), the addition of the Series B Preferred issued at fair value determined with reference to the contemporaneous issuance of Series B Preferred ($10,090) and the difference ($5,326) determined to be a deemed dividend recorded to additional paid-in capital (to the extent of paid-in capital) and accumulated deficit within stockholders’ deficit on the balance sheet. The shares of Convertible Preferred Stock had various rights, including voting and dividend rights, preferences and privileges, including optional and mandatory conversion rights. In October 2019, the Convertible Preferred Stock was converted into 12,904,534 shares of Common Stock. Certain holders of the Company’s Convertible Preferred Stock elected to have such shares convert into 6,409,519 shares of non-voting Common Stock following the closing of the Company’s IPO. The non-voting shares of Common Stock have the same rights and preferences as the Common Stock but are non-voting.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9. Common Stock Common Stock Pursuant to the Company’s Third Amended and Restated Certificate of Incorporation filed in October 2019, the Company is authorized to issue 143,590,481 shares of voting common stock and 6,409,519 shares of non-voting common stock. Holders of voting common stock Each share of the Company’s non-voting common stock may be converted at any time into one share of common stock at the option of its holder by providing written notice to the Company, subject to the limitations provided for in the amended and restated certificate of incorporation. In August 2020, 1,733,904 shares of non-voting common stock were converted to voting common stock. At-The-Market Offering Sales Agreement On November 10, 2020, the Company filed a Shelf Registration Statement in relation to the registration of common stock, preferred stock, debt securities, warrants and/or units of any combination thereof for the purposes of selling, from time to time, the Company’s common stock, debt securities or other equity securities in one or more offerings. The Company also simultaneously entered into a Sales Agreement with Cowen and Company, LLC, to provide for the offering, issuance and sale of up to an aggregate amount of $75.0 million of the Company’s common stock from time to time in “at-the-market” offerings under the Shelf Registration Statement and subject to the limitations thereof. No shares have been sold under the Sales Agreement as of December 31, 2020. Share-based Payment Awards In May 2018, several of the Company’s founders agreed to modify their shares of common stock outstanding to include vesting provisions that require continued service to the Company in order to vest in those shares. As such, the 2,904,000 modified shares of common stock became compensatory upon such modification. The fair value of the awards on the modification date was determined to be $0.74 per share of common stock, based on the issuance of convertible notes in May 2018, considering the maximum conversion price and the seniority of the notes. The total compensation cost resulting from the modification was $2,126. The total compensation cost is being recognized over the three-year vesting term attendant to the founders’ common shares. During the year ended December 31, 2020, the Company recognized $495 and $177 of this amount in research and development expense and general and administrative expense, respectively. During the year ended December 31, 2019, the Company recognized $529 and $177 of this amount in research and development expense and general and administrative expense, respectively. 2018 Stock Option and Grant Plan In September 2018, the Company adopted the 2018 stock option and grant plan (the 2018 Plan), which provided for the Company to sell or issue common stock, or other stock-based awards, to employees, members of the board of directors and consultants of the Company. The Company generally granted stock-based awards with service conditions only (service-based awards), although there was one grant with performance conditions. As of December 31, 2020, there are no unvested options with performance conditions. Stock options granted under the 2018 Plan generally vest over three to four years. There were 1,959,411 options granted under the 2018 Plan prior to the Company’s IPO in October 2019. No further grants may be made under the 2018 Plan subsequent to the IPO. 2019 Stock Option and Incentive Plan The 2019 Stock Option and Incentive Plan (2019 Plan) was approved by the Company’s board of directors on October 14, 2019, and became effective on October 23, 2019.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was 2,342,288, which will be increased 021, the total number of shares under the 2019 Plan was increased by 962,511 shares. As of December 31, 2020, there were 2,314,303 shares remaining available for issuance. A summary of the stock option activity is presented below:
Number of Shares
Weighted Average Exercise Price
Weighted Average Remaining Contractual Term (years)
Aggregate Intrinsic Value
Outstanding as of January 1, 2019
971,353
$
1.01
9.8
$
4,051
Granted
1,340,839
7.97
Exercised
(5,667
)
1.01
Cancelled
(176,893
)
4.22
Outstanding as of December 31, 2019
2,129,632
5.12
9.2
$
18,844
Granted
813,172
13.03
Exercised
(25,611
)
5.44
183
Forfeited
(16,714
)
6.30
Outstanding as of December 31, 2020
2,900,479
$
7.33
8.5
$
16,303
Options Exercisable at December 31, 2020
1,068,675
$
4.04
8.1
$
9,059
The aggregate intrinsic value of options granted is calculated as the difference between the exercise price of the options and the estimated fair value of the Company’s common stock. The weighted average grant-date fair value of stock options granted during the year ended December 31, 2020 and 2019 was $8.31 and $5.24, respectively. The fair value of each award is estimated using Black-Scholes based on the following assumptions:
For the Year Ended December 31,
2020
2019
Risk-free interest rate
0.28%—1.48%
1.39%—2.59%
Expected term
5.7—6.1 years
0.3—6.1 years
Expected volatility
70%—79%
70%—76%
Expected dividend yield
0%
0% Black-Scholes requires the use of subjective assumptions which determine the fair value of stock-based awards. These assumptions include: Fair value of common stock —Prior to the Company’s IPO in October 2019, the fair value of the Company’s common stock underlying stock-based awards was estimated on each grant date by the Company’s board of directors. In order to determine the fair value of the Company’s common stock underlying stock-based awards, the Company’s board of directors considered, among other things, a valuation of the Company’s common stock prepared by an unrelated third-party valuation firm in accordance with the guidance provided by the American Institute of Certified Public Accountants Practice Guide, . Expected term —The expected term represents the period that stock-based awards are expected to be outstanding. The expected term for option grants is determined using the simplified method, which is the midpoint between the vesting period and the contractual term of the option. Expected volatility —As a privately held company prior to the Company’s IPO in October 2019, the Company has limited trading history for its common stock and, as such, the expected volatility is estimated based on the averag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a stock-based award. Expected dividend —The Company has never paid dividends on its common stock and has no plans to pay dividends on its common stock. Therefore, the Company used an expected dividend yield of zero. Stock-based Compensation The Company has recorded stock-based compensation in the accompanying statements of operations as follows:
For the Year Ended December 31,
2020
2019
Research and development
$
1,989
$
1,304
General and administrative
2,399
996
Total
$
4,388
$
2,300
As of December 31, 2020, there was $9,809 of unrecognized compensation cost related to unvested option awards, which is expected to be recognized over a weighted-average period of 2.8 years 2019 Employee Stock Purchase Plan The 2019 Employee Stock Purchase Plan (2019 ESPP) was approved by the Company’s board of directors on October 14, 2019, and became effective on October 23, 2019. A total of 234,229 shares of common stock were initially reserved for issuance under the 2019 ESPP, and will be increased each January 1 thereafter through January 1, 2029 by the least of (i) 234,229 shares of common stock, (ii) 1% of the number of shares of the Company’s common stock outstanding on the immediately preceding December 31 or (iii) such lesser number of shares determined by the 2019 ESPP’s administrator. On January 1, 2021, the total number of shares under the 2019 ESPP was increased by 234,229 shares. Employee contributions are made through payroll deductions of up to 15% of eligible compensation over the offering period. A participant may not accrue rights to purchase more than $25 worth of the Company’s common stock for each calendar year in which such right is outstanding. At the end of each offering period, shares of the Company’s common stock may be purchased at 85% of the lesser of the Company’s common stock on (i) the first trading day of the relevant offering period and (ii) the last trading day of the relevant offering period. The first offering period commenced on July 1, 2020 and ended on November 30, 2020. Thereafter, offerings will be six months in duration and will commence on each December 1 and June 1. The Company recognized stock-based compensation expense of $18 during the year ended December 31, 2020 related to the 2019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he reconciliation of federal statutory income tax rate to the Company’s effective income tax rate is as follows:
For the Year Ended December 31,
2020
2019
Expected income tax benefit at the federal statutory rate
21.0
%
21.0
%
State and local taxes, net of federal benefit
12.5
13.1
Research and development credit, net
2.6
2.3
Non-deductible items and other
(0.8
)
(3.3
)
Change in valuation allowance
(35.3
)
(33.1
)
Total
0.0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December 31,
2020
2019
Deferred tax assets:
Federal, state and local net operating loss carryforwards
$
15,241
$
5,688
License fee deductions
340
362
Research and development tax credits
1,317
452
Stock-based compensation deductions
1,243
264
Accrued expenses
837
457
Gross deferred tax assets
18,978
7,223
Less: valuation allowance
(18,978
)
(7,223
)
Total deferred tax assets
—
—
Deferred tax liabilities:
—
—
$
—
$
—
Net deferred tax assets
$
—
$
—
The Company increased its valuation allowance by $11,755 for the year ended December 31, 2020 in order to maintain a full valuation allowance against its deferred tax assets. Based on the Company’s history of losses, the Company recorded a full valuation allowance against its deferred tax assets as of December 31, 2020. The Company intends to maintain a valuation allowance until sufficient positive evidence exists to support a reversal of the allowance. As of December 31, 2020, the Company had federal, state and local net operating loss carryforwards of $45,550, $47,735 and $38,645, respectively; $45,301 of the federal amounts do not expire, and the remaining $249 expire in 2037. The state net operating losses begin to expire in 2037. The local net operating losses begin to expire in 2039. As of December 31, 2020, the Company had federal research and development tax credit carryforwards of $1,317, which begin to expire in 2038. Under the provisions of Sections 382 and 383 of the Internal Revenue Code of 1986, as amended (the IRC), these net operating losses, credit carryforwards and other tax attributes may be subject to limitation based on previous significant changes in ownership and upon future significant changes in ownership of the Company, as defined by the IRC. The Company files income tax returns in the U.S. federal jurisdiction as well as in Pennsylvania and Philadelphia. The tax years 2019, 2018 and 2017 remain open to examination by the jurisdictions where the Company is subject to tax.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0, the Company had no unrecognized income tax benefits that would affect the Company’s effective tax rate if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1. Net Loss Per Share The Company calculates basic and diluted net loss per share attributable to common stockholders in conformity with the two-class method required for participating securities. For the years ended December 31, 2020 and 2019, the Company had voting and non-voting common stock outstanding. Since the rights of the voting and non-voting common stock are identical, except with respect to voting, the undistributed losses of the Company have been allocated on a proportionate basis to the two classes. Diluted net loss per share is calculated using the if-converted method, which assumes conversion of all non-voting common stock to voting common stock.
Year ended December 31, 2020
Voting common stock
Non-voting common stock
Basic net loss per share:
Numerator
Allocation of undistributed losses attributable to common stockholders
$
(25,090
)
$
(8,249
)
Denominator
Weighted average number of shares used in basic per share computation
17,417,900
5,727,327
Net loss per share, basic
$
(1.44
)
$
(1.44
)
Diluted net loss per share:
Numerator
Allocation of undistributed losses for basic computation
$
(25,090
)
$
(8,249
)
Reallocation of undistributed losses as a result of conversion of non-voting to voting common shares
(8,249
)
—
Allocation of undistributed losses
$
(33,339
)
$
(8,249
)
Denominator
Weighted average number of shares used in basic per share computation
17,417,900
5,727,327
Add: Conversion of non-voting to voting common shares outstanding
5,727,327
—
Weighted average number of shares used in diluted per share computation
23,145,227
5,727,327
Net loss per share, diluted
$
(1.44
)
$
(1.44
)
Year ended December 31, 2019
Voting common stock
Non-voting common stock
Basic net loss per share:
Numerator
Allocation of undistributed losses attributable to common stockholders
$
(17,693
)
$
(4,576
)
Denominator
Weighted average number of shares used in basic per share computation
4,345,530
1,123,861
Net loss per share, basic
$
(4.07
)
$
(4.07
)
Diluted net loss per share:
Numerator
Allocation of undistributed losses for basic computation
$
(17,693
)
$
(4,576
)
Reallocation of undistributed losses as a result of conversion of non-voting to voting common shares
(4,576
)
—
Allocation of undistributed losses
$
(22,269
)
$
(4,576
)
Denominator
Weighted average number of shares used in basic per share computation
4,345,530
1,123,861
Add: Conversion of non-voting to voting common shares outstanding
1,123,861
—
Weighted average number of shares used in diluted per share computation
5,469,391
1,123,861
Net loss per share, diluted
$
(4.07
)
$
(4.07
) The following outstanding potentially dilutive shares have been excluded from the calculation of diluted net loss per share, as their effect is anti-dilutive:
For the Year Ended December 31,
2020
2019
Stock options to purchase common stock
2,900,479
2,129,632
Non-vested founder stock
465,801
1,388,977
Total
3,366,280
3,518,6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0</t>
        </is>
      </c>
    </row>
    <row r="3">
      <c r="A3" s="3" t="inlineStr">
        <is>
          <t>Compensation And Retirement Disclosure [Abstract]</t>
        </is>
      </c>
    </row>
    <row r="4">
      <c r="A4" s="4" t="inlineStr">
        <is>
          <t>401(k) Savings Plan</t>
        </is>
      </c>
      <c r="B4" s="4" t="inlineStr">
        <is>
          <t>12. 401(k) Savings Plan The Company maintains a defined-contribution savings plan under Section 401(k) of the IRC, or the 401(k) Plan. The 401(k) Plan covers all employees who meet defined minimum age and service requirements and allows participants to defer a portion of their annual compensation on a pretax basis. In 2019, the Company made a safe harbor nonelective contribution of 3% of eligible compensation on behalf of all employees. Effective January 1, 2020, the Plan provided for matching contributions on a portion of participant contributions pursuant to the 401(k) Savings Plan’s matching formula, up to 4% of eligible compensation. All matching contributions and participant contributions vest immediately. Contributions totaled $203 and $74 for the years ended December 31, 2020 and 2019, respectively, and have been recorded in the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101429</v>
      </c>
      <c r="C3" s="6" t="n">
        <v>136204</v>
      </c>
    </row>
    <row r="4">
      <c r="A4" s="4" t="inlineStr">
        <is>
          <t>Short-term investments</t>
        </is>
      </c>
      <c r="B4" s="5" t="n">
        <v>7233</v>
      </c>
    </row>
    <row r="5">
      <c r="A5" s="4" t="inlineStr">
        <is>
          <t>Prepaid expenses and other current assets</t>
        </is>
      </c>
      <c r="B5" s="5" t="n">
        <v>4873</v>
      </c>
      <c r="C5" s="5" t="n">
        <v>4348</v>
      </c>
    </row>
    <row r="6">
      <c r="A6" s="4" t="inlineStr">
        <is>
          <t>Total current assets</t>
        </is>
      </c>
      <c r="B6" s="5" t="n">
        <v>113535</v>
      </c>
      <c r="C6" s="5" t="n">
        <v>140552</v>
      </c>
    </row>
    <row r="7">
      <c r="A7" s="4" t="inlineStr">
        <is>
          <t>Property, plant and equipment, net</t>
        </is>
      </c>
      <c r="B7" s="5" t="n">
        <v>890</v>
      </c>
      <c r="C7" s="5" t="n">
        <v>815</v>
      </c>
    </row>
    <row r="8">
      <c r="A8" s="4" t="inlineStr">
        <is>
          <t>Other assets</t>
        </is>
      </c>
      <c r="B8" s="5" t="n">
        <v>299</v>
      </c>
      <c r="C8" s="5" t="n">
        <v>101</v>
      </c>
    </row>
    <row r="9">
      <c r="A9" s="4" t="inlineStr">
        <is>
          <t>Total Assets</t>
        </is>
      </c>
      <c r="B9" s="5" t="n">
        <v>114724</v>
      </c>
      <c r="C9" s="5" t="n">
        <v>141468</v>
      </c>
    </row>
    <row r="10">
      <c r="A10" s="3" t="inlineStr">
        <is>
          <t>Current liabilities:</t>
        </is>
      </c>
    </row>
    <row r="11">
      <c r="A11" s="4" t="inlineStr">
        <is>
          <t>Accounts payable</t>
        </is>
      </c>
      <c r="B11" s="5" t="n">
        <v>1243</v>
      </c>
      <c r="C11" s="5" t="n">
        <v>920</v>
      </c>
    </row>
    <row r="12">
      <c r="A12" s="4" t="inlineStr">
        <is>
          <t>Accrued and other current liabilities</t>
        </is>
      </c>
      <c r="B12" s="5" t="n">
        <v>3937</v>
      </c>
      <c r="C12" s="5" t="n">
        <v>2227</v>
      </c>
    </row>
    <row r="13">
      <c r="A13" s="4" t="inlineStr">
        <is>
          <t>Total current liabilities</t>
        </is>
      </c>
      <c r="B13" s="5" t="n">
        <v>5180</v>
      </c>
      <c r="C13" s="5" t="n">
        <v>3147</v>
      </c>
    </row>
    <row r="14">
      <c r="A14" s="4" t="inlineStr">
        <is>
          <t>Commitments and contingencies (see Note 7)</t>
        </is>
      </c>
      <c r="B14" s="4" t="inlineStr">
        <is>
          <t xml:space="preserve"> </t>
        </is>
      </c>
      <c r="C14" s="4" t="inlineStr">
        <is>
          <t xml:space="preserve"> </t>
        </is>
      </c>
    </row>
    <row r="15">
      <c r="A15" s="3" t="inlineStr">
        <is>
          <t>Stockholders’ equity:</t>
        </is>
      </c>
    </row>
    <row r="16">
      <c r="A16" s="4" t="inlineStr">
        <is>
          <t>Preferred stock, $0.00001 par value: 10,000,000 shares authorized as of December 31, 2020 and 2019, respectively; no shares issued or outstanding at December 31, 2020 and 2019, respectively</t>
        </is>
      </c>
      <c r="B16" s="4" t="inlineStr">
        <is>
          <t xml:space="preserve"> </t>
        </is>
      </c>
      <c r="C16" s="4" t="inlineStr">
        <is>
          <t xml:space="preserve"> </t>
        </is>
      </c>
    </row>
    <row r="17">
      <c r="A17" s="4" t="inlineStr">
        <is>
          <t>Voting and non-voting common stock, $0.00001 par value: 150,000,000 (143,590,481 voting and 6,409,519 non-voting) shares authorized as of December 31, 2020 and 2019, respectively; 24,062,775 (19,387,160 voting and 4,675,615 non-voting) shares issued and outstanding as of December 31, 2020 and 24,034,022 (17,624,503 voting and 6,409,519 non-voting) issued and outstanding as of December 31, 2019, respectively</t>
        </is>
      </c>
      <c r="B17" s="5" t="n">
        <v>0</v>
      </c>
      <c r="C17" s="5" t="n">
        <v>0</v>
      </c>
    </row>
    <row r="18">
      <c r="A18" s="4" t="inlineStr">
        <is>
          <t>Additional paid-in capital</t>
        </is>
      </c>
      <c r="B18" s="5" t="n">
        <v>175836</v>
      </c>
      <c r="C18" s="5" t="n">
        <v>171280</v>
      </c>
    </row>
    <row r="19">
      <c r="A19" s="4" t="inlineStr">
        <is>
          <t>Accumulated other comprehensive income</t>
        </is>
      </c>
      <c r="B19" s="5" t="n">
        <v>6</v>
      </c>
    </row>
    <row r="20">
      <c r="A20" s="4" t="inlineStr">
        <is>
          <t>Accumulated deficit</t>
        </is>
      </c>
      <c r="B20" s="5" t="n">
        <v>-66298</v>
      </c>
      <c r="C20" s="5" t="n">
        <v>-32959</v>
      </c>
    </row>
    <row r="21">
      <c r="A21" s="4" t="inlineStr">
        <is>
          <t>Total stockholders’ equity</t>
        </is>
      </c>
      <c r="B21" s="5" t="n">
        <v>109544</v>
      </c>
      <c r="C21" s="5" t="n">
        <v>138321</v>
      </c>
    </row>
    <row r="22">
      <c r="A22" s="4" t="inlineStr">
        <is>
          <t>Total liabilities and stockholders’ equity</t>
        </is>
      </c>
      <c r="B22" s="6" t="n">
        <v>114724</v>
      </c>
      <c r="C22" s="6" t="n">
        <v>141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In January 2021, the Company entered into a Development and Manufacturing Services Agreement (Wuxi Agreement) with WuXi Advanced Therapies (Wuxi) to serve as the Company’s cell processing manufacturing partner for the anticipated MuSK-CAART Phase 1 clinical trial. In February 2021, the Company entered into a research service agreement with CHOP for vector manufacturing, with a total cost of $670, expected to be incurred during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stock-based compensation and the valuation allowance on the Company’s deferred tax assets. The Company evaluates its estimates and assumptions on an ongoing basis using historical experience and other factors and adjusts those estimates and assumptions when facts and circumstances dictate. Actual results could differ from those estimates. </t>
        </is>
      </c>
    </row>
    <row r="5">
      <c r="A5" s="4" t="inlineStr">
        <is>
          <t>Off-Balance Sheet Risk and Concentrations of Credit Risk</t>
        </is>
      </c>
      <c r="B5" s="4" t="inlineStr">
        <is>
          <t>Off-Balance Sheet Risk and Concentrations of Credit Risk Financial instruments, which potentially subject the Company to significant concentrations of credit risk, consist primarily of cash and cash equivalents, which are primarily invested in U.S. treasury-based money market funds, and available-for-sale debt securities, which are invested in investment grade corporate bonds with high credit quality issuers</t>
        </is>
      </c>
    </row>
    <row r="6">
      <c r="A6" s="4" t="inlineStr">
        <is>
          <t>Cash and Cash Equivalents</t>
        </is>
      </c>
      <c r="B6" s="4" t="inlineStr">
        <is>
          <t xml:space="preserve">Cash and Cash Equivalents The Company considers all highly liquid investments purchased with original maturities of three months or less from the purchase date to be cash equivalents. Cash equivalents consist primarily of amounts invested in money market accounts. </t>
        </is>
      </c>
    </row>
    <row r="7">
      <c r="A7" s="4" t="inlineStr">
        <is>
          <t>Investments</t>
        </is>
      </c>
      <c r="B7" s="4" t="inlineStr">
        <is>
          <t>Investments Investments are available-for-sale and carried at estimated fair value. The Company’s valuations of available-for-sale debt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income. The Company periodically evaluates whether declines in fair values of its available-for-sale securities below their book value are other-than-temporary. This evaluation consists of several qualitative and quantitative factors including the severity and duration of the unrealized loss as well as the Company’s ability and intent to hold the available-for-sale security until a forecasted recovery occurs. Additionally, the Company assesses whether it has plans to sell the security or if more likely than not it will be required to sell any available-for-sale securities before recovery of its amortized cost basis. Realized gains and losses and declines in fair value judged to be other-than-temporary, if any, on available-for-sale securities are included in interest and other income, net. The cost of investments sold is based on the specific-identification method. Interest income on investments as well as amortization of discount or premium is included in interest income.</t>
        </is>
      </c>
    </row>
    <row r="8">
      <c r="A8" s="4" t="inlineStr">
        <is>
          <t>Property, Plant and Equipment</t>
        </is>
      </c>
      <c r="B8" s="4" t="inlineStr">
        <is>
          <t>Property, Plant and Equipment Property, plant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statements of operation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Laboratory equipment
Three years
Furniture and fixtures
Three years
Computer equipment
Three years
Leasehold improvements
Lesser of estimated useful life or remaining lease term</t>
        </is>
      </c>
    </row>
    <row r="9">
      <c r="A9" s="4" t="inlineStr">
        <is>
          <t>Fair Value Measurement</t>
        </is>
      </c>
      <c r="B9"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
        </is>
      </c>
    </row>
    <row r="10">
      <c r="A10" s="4" t="inlineStr">
        <is>
          <t>Research and Development Expenses</t>
        </is>
      </c>
      <c r="B10" s="4" t="inlineStr">
        <is>
          <t>Research and Development Expenses Research and development costs include costs incurred for internal and external research and development activities and are expensed as incurred in the accompanying statements of operations. Research and development costs consist of salaries and benefits, including associated stock-based compensation, and laboratory supplies and facility costs, as well as fees paid to entities that conduct certain research and development activities on the Company’s behalf. The Company records accrued liabilities for estimated costs of research and development activities conducted by service providers, which include activities under agreements with Penn (Note 6), the conduct of sponsored research, preclinical studies and contract manufacturing activities. The Company records the estimated costs of research and development activities based upon the estimated amount of services provided and includes these costs in accrued and other current liabilities and prepaid expenses and other current assets in the accompanying balance sheets and within research and development expense in the accompanying statements of operations. Non-refundable advance payments made for goods or services that will be used or rendered for future research and development activities are deferred and capitalized and recognized as expense as the goods are received or the related services are rendered. The Company accrues for these costs based on factors such as estimates of the work completed and in accordance with agreements established with service providers. The Company makes significant judgments and estimates in determining the accrued liabilities and prepaid expenses in each reporting period. As actual costs become known, the Company adjusts its accrued liabilities and prepaid expenses. The Company has not experienced any material differences between accrued costs and actual costs incurred since its inception.</t>
        </is>
      </c>
    </row>
    <row r="11">
      <c r="A11" s="4" t="inlineStr">
        <is>
          <t>Stock-based Compensation</t>
        </is>
      </c>
      <c r="B11" s="4" t="inlineStr">
        <is>
          <t>Stock-based Compensation The Company measures its stock-based awards granted to employees and non-employees based on the estimated fair values of the awards on the respective grant dates. The Company uses the Black-Scholes option-pricing model (Black-Scholes) to estimate the fair value of its stock-based awards. The Company recognizes compensation expense for time-based awards on a straight-line basis over the requisite service period, which is generally the vesting period of the award. The Company accounts for forfeitures of stock option awards as they occur. Prior to the Company’s IPO, the assumptions used in the Company's Black-Scholes option-pricing model represented management's best estimates and involve a number of variables, uncertainties and assumptions and the application of management's judgment, as they are inherently subjective.</t>
        </is>
      </c>
    </row>
    <row r="12">
      <c r="A12" s="4" t="inlineStr">
        <is>
          <t>Income Taxes</t>
        </is>
      </c>
      <c r="B12" s="4" t="inlineStr">
        <is>
          <t xml:space="preserve">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property and equipment and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t>
        </is>
      </c>
    </row>
    <row r="13">
      <c r="A13" s="4" t="inlineStr">
        <is>
          <t>Net Loss Per Share</t>
        </is>
      </c>
      <c r="B13" s="4" t="inlineStr">
        <is>
          <t xml:space="preserve">Net Loss Per Share The Company calculates basic and diluted net loss per share attributable to common stockholders in conformity with the two-class method required for participating securities. The Company has voting and non-voting common stock. The rights, including the liquidation and dividend rights, of the holders of the voting and non-voting common stock are identical, except with respect to voting. Each share of non-voting common stock may be converted at any time into one share of voting common stock at the option of its holder by providing written notice to the Company, subject to the limitations provided for in the amended and restated certificate of incorporation. The Company also considers its unvested shares of common stock held by the Company’s founders and, prior to its conversion to common stock, its convertible preferred stock to be participating securities as, in the event a dividend is paid on common stock, the holders of convertible preferred stock and unvested shares of common stock would be entitled to receive dividends on a basis consistent with the common stockholders. Basic net loss per share attributable to common stockholders is computed by dividing the net loss attributable to common stockholders by the weighted average number of shares of common stock, which excludes unvested shares of common stock. The undistributed loss for each year is allocated to common stockholders based on the contractual participation rights of the voting and non-voting common stock as if the losses for the year had been distributed. As the liquidation and dividend rights are identical, the undistributed losses are allocated on a proportionate basis. Net loss attributable to common stockholders for the year ended December 31, 2019 is calculated by adjusting the net loss of the Company for the deemed dividend associated with the exchange of Series A-2 Preferred for Series B Preferred. Diluted net loss per share attributable to common stockholders is computed under the if-converted method and assumes that all non-voting common stock has been converted to common stock. Since the Company was in a loss position for all periods presented, the effects of the other potentially dilutive securities are antidilutive. </t>
        </is>
      </c>
    </row>
    <row r="14">
      <c r="A14" s="4" t="inlineStr">
        <is>
          <t>Segments</t>
        </is>
      </c>
      <c r="B14"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t>
        </is>
      </c>
    </row>
    <row r="15">
      <c r="A15" s="4" t="inlineStr">
        <is>
          <t>Related Party Transactions</t>
        </is>
      </c>
      <c r="B15" s="4" t="inlineStr">
        <is>
          <t>Related Party Transactions The Company engaged a firm controlled by a former executive (until February 2019) of the Company for professional services related to accounting, finance and other administrative functions. For the years ended December 31, 2020 and 2019, the costs incurred under this arrangement totaled $311 and $601, respectively. These amounts were recorded as general and administrative expense in the accompanying statements of operations. As of December 31, 2020 and 2019, amounts owed under this arrangement totaled $13 and $36, respectively, and are included in accounts payable in the accompanying balance sheets.</t>
        </is>
      </c>
    </row>
    <row r="16">
      <c r="A16" s="4" t="inlineStr">
        <is>
          <t>Emerging Growth Company Status</t>
        </is>
      </c>
      <c r="B16"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17">
      <c r="A17" s="4" t="inlineStr">
        <is>
          <t>Recently Issued Accounting Pronouncements Not Yet Adopted</t>
        </is>
      </c>
      <c r="B17" s="4" t="inlineStr">
        <is>
          <t>Recently Issued Accounting Pronouncements Not Yet Adopted In February 2016, the Financial Accounting Standards Board (FASB) issued ASU 2016-02,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for Property and Equipment</t>
        </is>
      </c>
      <c r="B4" s="4" t="inlineStr">
        <is>
          <t>Estimated useful lives for property and equipment are as follows:
Property and equipment
Estimated useful life
Laboratory equipment
Three years
Furniture and fixtures
Three years
Computer equipment
Three years
Leasehold improvements
Lesser of estimated useful life or remaining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December 31, 2020
Total
Quoted Prices in Active Markets for Identical Assets (Level 1)
Significant Other Observable Inputs (Level 2)
Significant Unobservable Inputs (Level 3)
Financial assets
Cash and cash equivalents:
Money market funds
$
101,429
$
101,429
$
—
$
—
Short-term investments:
Corporate bonds
7,233
—
7,233
—
Total
$
108,662
$
101,429
$
7,233
$
—
December 31, 2019
Total
Quoted Prices in Active Markets for Identical Assets (Level 1)
Significant Other Observable Inputs (Level 2)
Significant Unobservable Inputs (Level 3)
Financial assets
Cash equivalents:
Money market funds
$
136,204
$
136,204
$
—
$
—
Total
$
136,204
$
136,204
$
—
$
—</t>
        </is>
      </c>
    </row>
    <row r="5">
      <c r="A5" s="4" t="inlineStr">
        <is>
          <t>Schedule of Debt Securities Classified as Available-for-Sale Investments</t>
        </is>
      </c>
      <c r="B5" s="4" t="inlineStr">
        <is>
          <t>December 31, 2020
Amortized Cost
Gross Unrealized Gains
Gross Unrealized Losses
Fair value
Financial assets
Money market funds
Included in cash and cash equivalents
$
101,429
$
—
$
—
$
101,429
Corporate bonds - due in one year or less
Included in short-term investments
7,227
6
—
7,233
Total
$
108,656
$
6
$
—
$
108,6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consists of the following:
December 31,
2020
2019
Laboratory equipment
$
961
$
544
Furniture and fixtures
277
277
Leasehold improvements
57
57
Computer equipment
53
41
Total property, plant and equipment
1,348
919
Less: accumulated depreciation
(458
)
(104
)
Property, plant and equipment, net
$
890
$
8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Schedule of Accrued and Other Current Liabilities</t>
        </is>
      </c>
      <c r="B4" s="4" t="inlineStr">
        <is>
          <t>Accrued and other current liabilities consist of the following:
December 31,
2020
2019
Research and development services
$
1,294
$
231
General and administrative services
160
297
Compensation expense
2,445
1,522
Other
38
177
$
3,937
$
2,2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for Operating Leases</t>
        </is>
      </c>
      <c r="B4" s="4" t="inlineStr">
        <is>
          <t>As of December 31, 2020, the future minimum payments for operating leases are as follows:
2021
$
268
2022
158
Thereafter
—
$
4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Partners Capital [Abstract]</t>
        </is>
      </c>
    </row>
    <row r="4">
      <c r="A4" s="4" t="inlineStr">
        <is>
          <t>Summary of Convertible Preferred Stock</t>
        </is>
      </c>
      <c r="B4" s="4" t="inlineStr">
        <is>
          <t>Series A Preferred
Series A-1 Preferred
Series A-2 Preferred
Series B Preferred
Total Convertible Preferred Stock
Shares
Amount
Shares
Amount
Shares
Amount
Shares
Amount
Shares
Amount
Balance—December 31, 2018
3,146,551
12,575
7,372,719
24,994
1,873,777
6,352
—
—
12,393,047
43,921
Issuance
—
—
—
—
—
—
6,963,788
50,000
6,963,788
50,000
Exchange, including deemed dividend
—
—
—
—
(1,405,332
)
(4,764
)
1,405,332
10,090
—
5,326
Issuance costs
—
—
—
—
—
—
—
(1,293
)
—
(1,293
)
Conversion to common stock
(3,146,551
)
(12,575
)
(7,372,719
)
(24,994
)
(468,445
)
(1,588
)
(8,369,120
)
(58,797
)
(19,356,835
)
(97,954
)
Balance—December 31, 2019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ummary of Stock Option Activity</t>
        </is>
      </c>
      <c r="B4" s="4" t="inlineStr">
        <is>
          <t>A summary of the stock option activity is presented below:
Number of Shares
Weighted Average Exercise Price
Weighted Average Remaining Contractual Term (years)
Aggregate Intrinsic Value
Outstanding as of January 1, 2019
971,353
$
1.01
9.8
$
4,051
Granted
1,340,839
7.97
Exercised
(5,667
)
1.01
Cancelled
(176,893
)
4.22
Outstanding as of December 31, 2019
2,129,632
5.12
9.2
$
18,844
Granted
813,172
13.03
Exercised
(25,611
)
5.44
183
Forfeited
(16,714
)
6.30
Outstanding as of December 31, 2020
2,900,479
$
7.33
8.5
$
16,303
Options Exercisable at December 31, 2020
1,068,675
$
4.04
8.1
$
9,059</t>
        </is>
      </c>
    </row>
    <row r="5">
      <c r="A5" s="4" t="inlineStr">
        <is>
          <t>Schedule of Assumptions Used to Estimate Fair Value of Stock Options</t>
        </is>
      </c>
      <c r="B5" s="4" t="inlineStr">
        <is>
          <t xml:space="preserve">The fair value of each award is estimated using Black-Scholes based on the following assumptions:
For the Year Ended December 31,
2020
2019
Risk-free interest rate
0.28%—1.48%
1.39%—2.59%
Expected term
5.7—6.1 years
0.3—6.1 years
Expected volatility
70%—79%
70%—76%
Expected dividend yield
0%
0% </t>
        </is>
      </c>
    </row>
    <row r="6">
      <c r="A6" s="4" t="inlineStr">
        <is>
          <t>Summary of Stock-Based Compensation</t>
        </is>
      </c>
      <c r="B6" s="4" t="inlineStr">
        <is>
          <t>The Company has recorded stock-based compensation in the accompanying statements of operations as follows:
For the Year Ended December 31,
2020
2019
Research and development
$
1,989
$
1,304
General and administrative
2,399
996
Total
$
4,388
$
2,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Federal Statutory Income Tax Rate to Company's Effective Income Tax Rate</t>
        </is>
      </c>
      <c r="B4" s="4" t="inlineStr">
        <is>
          <t xml:space="preserve">The reconciliation of federal statutory income tax rate to the Company’s effective income tax rate is as follows:
For the Year Ended December 31,
2020
2019
Expected income tax benefit at the federal statutory rate
21.0
%
21.0
%
State and local taxes, net of federal benefit
12.5
13.1
Research and development credit, net
2.6
2.3
Non-deductible items and other
(0.8
)
(3.3
)
Change in valuation allowance
(35.3
)
(33.1
)
Total
0.0
%
0.0
% </t>
        </is>
      </c>
    </row>
    <row r="5">
      <c r="A5" s="4" t="inlineStr">
        <is>
          <t>Summary of Principal Components of Company's Deferred Tax Assets</t>
        </is>
      </c>
      <c r="B5" s="4" t="inlineStr">
        <is>
          <t>The principal components of the Company’s deferred tax assets consisted of the following:
December 31,
2020
2019
Deferred tax assets:
Federal, state and local net operating loss carryforwards
$
15,241
$
5,688
License fee deductions
340
362
Research and development tax credits
1,317
452
Stock-based compensation deductions
1,243
264
Accrued expenses
837
457
Gross deferred tax assets
18,978
7,223
Less: valuation allowance
(18,978
)
(7,223
)
Total deferred tax assets
—
—
Deferred tax liabilities:
—
—
$
—
$
—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t>
        </is>
      </c>
      <c r="B2" s="7" t="n">
        <v>1e-05</v>
      </c>
      <c r="C2" s="7" t="n">
        <v>1e-05</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ommon stock, authorized shares</t>
        </is>
      </c>
      <c r="B6" s="5" t="n">
        <v>150000000</v>
      </c>
      <c r="C6" s="5" t="n">
        <v>150000000</v>
      </c>
    </row>
    <row r="7">
      <c r="A7" s="4" t="inlineStr">
        <is>
          <t>Common stock, issued shares</t>
        </is>
      </c>
      <c r="B7" s="5" t="n">
        <v>24062775</v>
      </c>
      <c r="C7" s="5" t="n">
        <v>24034022</v>
      </c>
    </row>
    <row r="8">
      <c r="A8" s="4" t="inlineStr">
        <is>
          <t>Common stock, outstanding shares</t>
        </is>
      </c>
      <c r="B8" s="5" t="n">
        <v>24062775</v>
      </c>
      <c r="C8" s="5" t="n">
        <v>24034022</v>
      </c>
    </row>
    <row r="9">
      <c r="A9" s="4" t="inlineStr">
        <is>
          <t>Voting Common Stock</t>
        </is>
      </c>
    </row>
    <row r="10">
      <c r="A10" s="4" t="inlineStr">
        <is>
          <t>Common stock, par value</t>
        </is>
      </c>
      <c r="B10" s="7" t="n">
        <v>1e-05</v>
      </c>
      <c r="C10" s="7" t="n">
        <v>1e-05</v>
      </c>
    </row>
    <row r="11">
      <c r="A11" s="4" t="inlineStr">
        <is>
          <t>Common stock, authorized shares</t>
        </is>
      </c>
      <c r="B11" s="5" t="n">
        <v>143590481</v>
      </c>
      <c r="C11" s="5" t="n">
        <v>143590481</v>
      </c>
    </row>
    <row r="12">
      <c r="A12" s="4" t="inlineStr">
        <is>
          <t>Common stock, issued shares</t>
        </is>
      </c>
      <c r="B12" s="5" t="n">
        <v>19387160</v>
      </c>
      <c r="C12" s="5" t="n">
        <v>17624503</v>
      </c>
    </row>
    <row r="13">
      <c r="A13" s="4" t="inlineStr">
        <is>
          <t>Common stock, outstanding shares</t>
        </is>
      </c>
      <c r="B13" s="5" t="n">
        <v>19387160</v>
      </c>
      <c r="C13" s="5" t="n">
        <v>17624503</v>
      </c>
    </row>
    <row r="14">
      <c r="A14" s="4" t="inlineStr">
        <is>
          <t>Non-voting Common Stock</t>
        </is>
      </c>
    </row>
    <row r="15">
      <c r="A15" s="4" t="inlineStr">
        <is>
          <t>Common stock, par value</t>
        </is>
      </c>
      <c r="B15" s="7" t="n">
        <v>1e-05</v>
      </c>
      <c r="C15" s="7" t="n">
        <v>1e-05</v>
      </c>
    </row>
    <row r="16">
      <c r="A16" s="4" t="inlineStr">
        <is>
          <t>Common stock, authorized shares</t>
        </is>
      </c>
      <c r="B16" s="5" t="n">
        <v>6409519</v>
      </c>
      <c r="C16" s="5" t="n">
        <v>6409519</v>
      </c>
    </row>
    <row r="17">
      <c r="A17" s="4" t="inlineStr">
        <is>
          <t>Common stock, issued shares</t>
        </is>
      </c>
      <c r="B17" s="5" t="n">
        <v>4675615</v>
      </c>
      <c r="C17" s="5" t="n">
        <v>6409519</v>
      </c>
    </row>
    <row r="18">
      <c r="A18" s="4" t="inlineStr">
        <is>
          <t>Common stock, outstanding shares</t>
        </is>
      </c>
      <c r="B18" s="5" t="n">
        <v>4675615</v>
      </c>
      <c r="C18" s="5" t="n">
        <v>6409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Year ended December 31, 2020
Voting common stock
Non-voting common stock
Basic net loss per share:
Numerator
Allocation of undistributed losses attributable to common stockholders
$
(25,090
)
$
(8,249
)
Denominator
Weighted average number of shares used in basic per share computation
17,417,900
5,727,327
Net loss per share, basic
$
(1.44
)
$
(1.44
)
Diluted net loss per share:
Numerator
Allocation of undistributed losses for basic computation
$
(25,090
)
$
(8,249
)
Reallocation of undistributed losses as a result of conversion of non-voting to voting common shares
(8,249
)
—
Allocation of undistributed losses
$
(33,339
)
$
(8,249
)
Denominator
Weighted average number of shares used in basic per share computation
17,417,900
5,727,327
Add: Conversion of non-voting to voting common shares outstanding
5,727,327
—
Weighted average number of shares used in diluted per share computation
23,145,227
5,727,327
Net loss per share, diluted
$
(1.44
)
$
(1.44
)
Year ended December 31, 2019
Voting common stock
Non-voting common stock
Basic net loss per share:
Numerator
Allocation of undistributed losses attributable to common stockholders
$
(17,693
)
$
(4,576
)
Denominator
Weighted average number of shares used in basic per share computation
4,345,530
1,123,861
Net loss per share, basic
$
(4.07
)
$
(4.07
)
Diluted net loss per share:
Numerator
Allocation of undistributed losses for basic computation
$
(17,693
)
$
(4,576
)
Reallocation of undistributed losses as a result of conversion of non-voting to voting common shares
(4,576
)
—
Allocation of undistributed losses
$
(22,269
)
$
(4,576
)
Denominator
Weighted average number of shares used in basic per share computation
4,345,530
1,123,861
Add: Conversion of non-voting to voting common shares outstanding
1,123,861
—
Weighted average number of shares used in diluted per share computation
5,469,391
1,123,861
Net loss per share, diluted
$
(4.07
)
$
(4.07
) </t>
        </is>
      </c>
    </row>
    <row r="5">
      <c r="A5" s="4" t="inlineStr">
        <is>
          <t>Schedule of Antidilutive Shares Excluded from Calculation of Diluted Net Loss Per Share</t>
        </is>
      </c>
      <c r="B5" s="4" t="inlineStr">
        <is>
          <t>The following outstanding potentially dilutive shares have been excluded from the calculation of diluted net loss per share, as their effect is anti-dilutive:
For the Year Ended December 31,
2020
2019
Stock options to purchase common stock
2,900,479
2,129,632
Non-vested founder stock
465,801
1,388,977
Total
3,366,280
3,518,6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24" customWidth="1" min="3" max="3"/>
    <col width="27" customWidth="1" min="4" max="4"/>
    <col width="24" customWidth="1" min="5" max="5"/>
    <col width="21" customWidth="1" min="6" max="6"/>
  </cols>
  <sheetData>
    <row r="1">
      <c r="A1" s="1" t="inlineStr">
        <is>
          <t>Basis of Presentation - Additional Information (Details) $ / shares in Units, $ in Thousands</t>
        </is>
      </c>
      <c r="B1" s="2" t="inlineStr">
        <is>
          <t>Oct. 29, 2019USD ($)$ / sharesshares</t>
        </is>
      </c>
      <c r="C1" s="2" t="inlineStr">
        <is>
          <t>Oct. 16, 2019$ / shares</t>
        </is>
      </c>
      <c r="D1" s="2" t="inlineStr">
        <is>
          <t>Nov. 30, 2019USD ($)shares</t>
        </is>
      </c>
      <c r="E1" s="2" t="inlineStr">
        <is>
          <t>Dec. 31, 2020USD ($)</t>
        </is>
      </c>
      <c r="F1" s="2" t="inlineStr">
        <is>
          <t>Dec. 31, 2019USD ($)</t>
        </is>
      </c>
    </row>
    <row r="2">
      <c r="A2" s="3" t="inlineStr">
        <is>
          <t>Basis Of Presentation [Line Items]</t>
        </is>
      </c>
    </row>
    <row r="3">
      <c r="A3" s="4" t="inlineStr">
        <is>
          <t>Reverse stock split description</t>
        </is>
      </c>
      <c r="E3" s="4" t="inlineStr">
        <is>
          <t>1-for-1.5 reverse split</t>
        </is>
      </c>
    </row>
    <row r="4">
      <c r="A4" s="4" t="inlineStr">
        <is>
          <t>Reverse stock split ratio</t>
        </is>
      </c>
      <c r="C4" s="9" t="n">
        <v>0.67</v>
      </c>
    </row>
    <row r="5">
      <c r="A5" s="4" t="inlineStr">
        <is>
          <t>Common stock, par value | $ / shares</t>
        </is>
      </c>
      <c r="C5" s="7" t="n">
        <v>1e-05</v>
      </c>
    </row>
    <row r="6">
      <c r="A6" s="4" t="inlineStr">
        <is>
          <t>Cash and cash equivalents and investments | $</t>
        </is>
      </c>
      <c r="E6" s="6" t="n">
        <v>108662</v>
      </c>
    </row>
    <row r="7">
      <c r="A7" s="4" t="inlineStr">
        <is>
          <t>Accumulated deficit | $</t>
        </is>
      </c>
      <c r="E7" s="6" t="n">
        <v>-66298</v>
      </c>
      <c r="F7" s="6" t="n">
        <v>-32959</v>
      </c>
    </row>
    <row r="8">
      <c r="A8" s="4" t="inlineStr">
        <is>
          <t>Initial Public Offering</t>
        </is>
      </c>
    </row>
    <row r="9">
      <c r="A9" s="3" t="inlineStr">
        <is>
          <t>Basis Of Presentation [Line Items]</t>
        </is>
      </c>
    </row>
    <row r="10">
      <c r="A10" s="4" t="inlineStr">
        <is>
          <t>Issuance of common stock, shares | shares</t>
        </is>
      </c>
      <c r="B10" s="5" t="n">
        <v>6800000</v>
      </c>
    </row>
    <row r="11">
      <c r="A11" s="4" t="inlineStr">
        <is>
          <t>Common stock issued, per share | $ / shares</t>
        </is>
      </c>
      <c r="B11" s="6" t="n">
        <v>11</v>
      </c>
    </row>
    <row r="12">
      <c r="A12" s="4" t="inlineStr">
        <is>
          <t>Net proceeds from initial public offering | $</t>
        </is>
      </c>
      <c r="B12" s="6" t="n">
        <v>66156</v>
      </c>
      <c r="D12" s="6" t="n">
        <v>4864</v>
      </c>
    </row>
    <row r="13">
      <c r="A13" s="4" t="inlineStr">
        <is>
          <t>Conversion of convertible preferred stock to common stock | shares</t>
        </is>
      </c>
      <c r="B13" s="5" t="n">
        <v>12904534</v>
      </c>
    </row>
    <row r="14">
      <c r="A14" s="4" t="inlineStr">
        <is>
          <t>Number of additional common stock purchased by underwriters upon partial exercise of option | shares</t>
        </is>
      </c>
      <c r="D14" s="5" t="n">
        <v>4755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row>
    <row r="3">
      <c r="A3" s="3" t="inlineStr">
        <is>
          <t>Summary of Significant Accounting Policies [Line Items]</t>
        </is>
      </c>
    </row>
    <row r="4">
      <c r="A4" s="4" t="inlineStr">
        <is>
          <t>Investments maturity year</t>
        </is>
      </c>
      <c r="B4" s="4" t="inlineStr">
        <is>
          <t>2021</t>
        </is>
      </c>
    </row>
    <row r="5">
      <c r="A5" s="4" t="inlineStr">
        <is>
          <t>Interest or penalties related to uncertain income tax benefits</t>
        </is>
      </c>
      <c r="B5" s="6" t="n">
        <v>0</v>
      </c>
    </row>
    <row r="6">
      <c r="A6" s="4" t="inlineStr">
        <is>
          <t>Number of operating segment | Segment</t>
        </is>
      </c>
      <c r="B6" s="5" t="n">
        <v>1</v>
      </c>
    </row>
    <row r="7">
      <c r="A7" s="4" t="inlineStr">
        <is>
          <t>Number of reportable segment | Segment</t>
        </is>
      </c>
      <c r="B7" s="5" t="n">
        <v>1</v>
      </c>
    </row>
    <row r="8">
      <c r="A8" s="4" t="inlineStr">
        <is>
          <t>Amounts due to related party</t>
        </is>
      </c>
      <c r="B8" s="6" t="n">
        <v>13000</v>
      </c>
      <c r="C8" s="6" t="n">
        <v>36000</v>
      </c>
    </row>
    <row r="9">
      <c r="A9" s="4" t="inlineStr">
        <is>
          <t>Professional Services</t>
        </is>
      </c>
    </row>
    <row r="10">
      <c r="A10" s="3" t="inlineStr">
        <is>
          <t>Summary of Significant Accounting Policies [Line Items]</t>
        </is>
      </c>
    </row>
    <row r="11">
      <c r="A11" s="4" t="inlineStr">
        <is>
          <t>Costs incurred under the arrangement recorded as general and administrative expense</t>
        </is>
      </c>
      <c r="B11" s="6" t="n">
        <v>311000</v>
      </c>
      <c r="C11" s="6" t="n">
        <v>60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Estimated Useful Lives for Property and Equipment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Estimated useful life</t>
        </is>
      </c>
      <c r="B5" s="4" t="inlineStr">
        <is>
          <t>3 years</t>
        </is>
      </c>
    </row>
    <row r="6">
      <c r="A6" s="4" t="inlineStr">
        <is>
          <t>Furniture and Fixtures</t>
        </is>
      </c>
    </row>
    <row r="7">
      <c r="A7" s="3" t="inlineStr">
        <is>
          <t>Property Plant And Equipment [Line Items]</t>
        </is>
      </c>
    </row>
    <row r="8">
      <c r="A8" s="4" t="inlineStr">
        <is>
          <t>Estimated useful life</t>
        </is>
      </c>
      <c r="B8" s="4" t="inlineStr">
        <is>
          <t>3 years</t>
        </is>
      </c>
    </row>
    <row r="9">
      <c r="A9" s="4" t="inlineStr">
        <is>
          <t>Computer Equipment</t>
        </is>
      </c>
    </row>
    <row r="10">
      <c r="A10" s="3" t="inlineStr">
        <is>
          <t>Property Plant And Equipment [Line Items]</t>
        </is>
      </c>
    </row>
    <row r="11">
      <c r="A11" s="4" t="inlineStr">
        <is>
          <t>Estimated useful life</t>
        </is>
      </c>
      <c r="B11" s="4" t="inlineStr">
        <is>
          <t>3 years</t>
        </is>
      </c>
    </row>
    <row r="12">
      <c r="A12" s="4" t="inlineStr">
        <is>
          <t>Leasehold Improvements</t>
        </is>
      </c>
    </row>
    <row r="13">
      <c r="A13" s="3" t="inlineStr">
        <is>
          <t>Property Plant And Equipment [Line Items]</t>
        </is>
      </c>
    </row>
    <row r="14">
      <c r="A14" s="4" t="inlineStr">
        <is>
          <t>Estimated useful life</t>
        </is>
      </c>
      <c r="B14" s="4" t="inlineStr">
        <is>
          <t>Lesser of estimated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Details) - USD ($) $ in Thousands</t>
        </is>
      </c>
      <c r="B1" s="2" t="inlineStr">
        <is>
          <t>Dec. 31, 2020</t>
        </is>
      </c>
      <c r="C1" s="2" t="inlineStr">
        <is>
          <t>Dec. 31, 2019</t>
        </is>
      </c>
    </row>
    <row r="2">
      <c r="A2" s="3" t="inlineStr">
        <is>
          <t>Short-term investments:</t>
        </is>
      </c>
    </row>
    <row r="3">
      <c r="A3" s="4" t="inlineStr">
        <is>
          <t>Short-term investments</t>
        </is>
      </c>
      <c r="B3" s="6" t="n">
        <v>7233</v>
      </c>
    </row>
    <row r="4">
      <c r="A4" s="4" t="inlineStr">
        <is>
          <t>Fair Value, Measurements, Recurring</t>
        </is>
      </c>
    </row>
    <row r="5">
      <c r="A5" s="3" t="inlineStr">
        <is>
          <t>Financial assets</t>
        </is>
      </c>
    </row>
    <row r="6">
      <c r="A6" s="4" t="inlineStr">
        <is>
          <t>Total</t>
        </is>
      </c>
      <c r="B6" s="5" t="n">
        <v>108662</v>
      </c>
      <c r="C6" s="6" t="n">
        <v>136204</v>
      </c>
    </row>
    <row r="7">
      <c r="A7" s="4" t="inlineStr">
        <is>
          <t>Fair Value, Measurements, Recurring | Money Market Funds</t>
        </is>
      </c>
    </row>
    <row r="8">
      <c r="A8" s="3" t="inlineStr">
        <is>
          <t>Cash and cash equivalents:</t>
        </is>
      </c>
    </row>
    <row r="9">
      <c r="A9" s="4" t="inlineStr">
        <is>
          <t>Money market funds</t>
        </is>
      </c>
      <c r="B9" s="5" t="n">
        <v>101429</v>
      </c>
      <c r="C9" s="5" t="n">
        <v>136204</v>
      </c>
    </row>
    <row r="10">
      <c r="A10" s="4" t="inlineStr">
        <is>
          <t>Fair Value, Measurements, Recurring | Quoted Prices in Active Markets for Identical Assets (Level 1)</t>
        </is>
      </c>
    </row>
    <row r="11">
      <c r="A11" s="3" t="inlineStr">
        <is>
          <t>Financial assets</t>
        </is>
      </c>
    </row>
    <row r="12">
      <c r="A12" s="4" t="inlineStr">
        <is>
          <t>Total</t>
        </is>
      </c>
      <c r="B12" s="5" t="n">
        <v>101429</v>
      </c>
      <c r="C12" s="5" t="n">
        <v>136204</v>
      </c>
    </row>
    <row r="13">
      <c r="A13" s="4" t="inlineStr">
        <is>
          <t>Fair Value, Measurements, Recurring | Quoted Prices in Active Markets for Identical Assets (Level 1) | Money Market Funds</t>
        </is>
      </c>
    </row>
    <row r="14">
      <c r="A14" s="3" t="inlineStr">
        <is>
          <t>Cash and cash equivalents:</t>
        </is>
      </c>
    </row>
    <row r="15">
      <c r="A15" s="4" t="inlineStr">
        <is>
          <t>Money market funds</t>
        </is>
      </c>
      <c r="B15" s="5" t="n">
        <v>101429</v>
      </c>
      <c r="C15" s="6" t="n">
        <v>136204</v>
      </c>
    </row>
    <row r="16">
      <c r="A16" s="4" t="inlineStr">
        <is>
          <t>Fair Value, Measurements, Recurring | Significant Other Observable Inputs (Level 2)</t>
        </is>
      </c>
    </row>
    <row r="17">
      <c r="A17" s="3" t="inlineStr">
        <is>
          <t>Financial assets</t>
        </is>
      </c>
    </row>
    <row r="18">
      <c r="A18" s="4" t="inlineStr">
        <is>
          <t>Total</t>
        </is>
      </c>
      <c r="B18" s="5" t="n">
        <v>7233</v>
      </c>
    </row>
    <row r="19">
      <c r="A19" s="4" t="inlineStr">
        <is>
          <t>Fair Value, Measurements, Recurring | Short-term Investments - Corporate Bonds</t>
        </is>
      </c>
    </row>
    <row r="20">
      <c r="A20" s="3" t="inlineStr">
        <is>
          <t>Short-term investments:</t>
        </is>
      </c>
    </row>
    <row r="21">
      <c r="A21" s="4" t="inlineStr">
        <is>
          <t>Short-term investments</t>
        </is>
      </c>
      <c r="B21" s="5" t="n">
        <v>7233</v>
      </c>
    </row>
    <row r="22">
      <c r="A22" s="4" t="inlineStr">
        <is>
          <t>Fair Value, Measurements, Recurring | Short-term Investments - Corporate Bonds | Significant Other Observable Inputs (Level 2)</t>
        </is>
      </c>
    </row>
    <row r="23">
      <c r="A23" s="3" t="inlineStr">
        <is>
          <t>Short-term investments:</t>
        </is>
      </c>
    </row>
    <row r="24">
      <c r="A24" s="4" t="inlineStr">
        <is>
          <t>Short-term investments</t>
        </is>
      </c>
      <c r="B24" s="6" t="n">
        <v>72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measurement with unobservable inputs reconciliation, recurring basis, asset, transfers, net</t>
        </is>
      </c>
      <c r="B6" s="5" t="n">
        <v>0</v>
      </c>
      <c r="C6" s="5" t="n">
        <v>0</v>
      </c>
    </row>
    <row r="7">
      <c r="A7" s="4" t="inlineStr">
        <is>
          <t>Available-for-sale securities</t>
        </is>
      </c>
      <c r="B7" s="6" t="n">
        <v>108662000</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lassified as Available-for-Sale Investments (Details) - USD ($)</t>
        </is>
      </c>
      <c r="B1" s="2" t="inlineStr">
        <is>
          <t>Dec. 31, 2020</t>
        </is>
      </c>
      <c r="C1" s="2" t="inlineStr">
        <is>
          <t>Dec. 31, 2019</t>
        </is>
      </c>
    </row>
    <row r="2">
      <c r="A2" s="3" t="inlineStr">
        <is>
          <t>Schedule Of Available For Sale Securities [Line Items]</t>
        </is>
      </c>
    </row>
    <row r="3">
      <c r="A3" s="4" t="inlineStr">
        <is>
          <t>Amortized Cost</t>
        </is>
      </c>
      <c r="B3" s="6" t="n">
        <v>108656000</v>
      </c>
    </row>
    <row r="4">
      <c r="A4" s="4" t="inlineStr">
        <is>
          <t>Gross Unrealized Gains</t>
        </is>
      </c>
      <c r="B4" s="5" t="n">
        <v>6000</v>
      </c>
    </row>
    <row r="5">
      <c r="A5" s="4" t="inlineStr">
        <is>
          <t>Fair value</t>
        </is>
      </c>
      <c r="B5" s="5" t="n">
        <v>108662000</v>
      </c>
      <c r="C5" s="6" t="n">
        <v>0</v>
      </c>
    </row>
    <row r="6">
      <c r="A6" s="4" t="inlineStr">
        <is>
          <t>Money Market Funds Included in Cash and Cash Equivalents</t>
        </is>
      </c>
    </row>
    <row r="7">
      <c r="A7" s="3" t="inlineStr">
        <is>
          <t>Schedule Of Available For Sale Securities [Line Items]</t>
        </is>
      </c>
    </row>
    <row r="8">
      <c r="A8" s="4" t="inlineStr">
        <is>
          <t>Amortized Cost</t>
        </is>
      </c>
      <c r="B8" s="5" t="n">
        <v>101429000</v>
      </c>
    </row>
    <row r="9">
      <c r="A9" s="4" t="inlineStr">
        <is>
          <t>Fair value</t>
        </is>
      </c>
      <c r="B9" s="5" t="n">
        <v>101429000</v>
      </c>
    </row>
    <row r="10">
      <c r="A10" s="4" t="inlineStr">
        <is>
          <t>Corporate Bonds - due in One Year or Less</t>
        </is>
      </c>
    </row>
    <row r="11">
      <c r="A11" s="3" t="inlineStr">
        <is>
          <t>Schedule Of Available For Sale Securities [Line Items]</t>
        </is>
      </c>
    </row>
    <row r="12">
      <c r="A12" s="4" t="inlineStr">
        <is>
          <t>Amortized Cost</t>
        </is>
      </c>
      <c r="B12" s="5" t="n">
        <v>7227000</v>
      </c>
    </row>
    <row r="13">
      <c r="A13" s="4" t="inlineStr">
        <is>
          <t>Gross Unrealized Gains</t>
        </is>
      </c>
      <c r="B13" s="5" t="n">
        <v>6000</v>
      </c>
    </row>
    <row r="14">
      <c r="A14" s="4" t="inlineStr">
        <is>
          <t>Fair value</t>
        </is>
      </c>
      <c r="B14" s="6" t="n">
        <v>723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3" t="inlineStr">
        <is>
          <t>Property Plant And Equipment [Line Items]</t>
        </is>
      </c>
    </row>
    <row r="3">
      <c r="A3" s="4" t="inlineStr">
        <is>
          <t>Total property, plant and equipment</t>
        </is>
      </c>
      <c r="B3" s="6" t="n">
        <v>1348</v>
      </c>
      <c r="C3" s="6" t="n">
        <v>919</v>
      </c>
    </row>
    <row r="4">
      <c r="A4" s="4" t="inlineStr">
        <is>
          <t>Less: accumulated depreciation</t>
        </is>
      </c>
      <c r="B4" s="5" t="n">
        <v>-458</v>
      </c>
      <c r="C4" s="5" t="n">
        <v>-104</v>
      </c>
    </row>
    <row r="5">
      <c r="A5" s="4" t="inlineStr">
        <is>
          <t>Property, plant and equipment, net</t>
        </is>
      </c>
      <c r="B5" s="5" t="n">
        <v>890</v>
      </c>
      <c r="C5" s="5" t="n">
        <v>815</v>
      </c>
    </row>
    <row r="6">
      <c r="A6" s="4" t="inlineStr">
        <is>
          <t>Laboratory Equipment</t>
        </is>
      </c>
    </row>
    <row r="7">
      <c r="A7" s="3" t="inlineStr">
        <is>
          <t>Property Plant And Equipment [Line Items]</t>
        </is>
      </c>
    </row>
    <row r="8">
      <c r="A8" s="4" t="inlineStr">
        <is>
          <t>Total property, plant and equipment</t>
        </is>
      </c>
      <c r="B8" s="5" t="n">
        <v>961</v>
      </c>
      <c r="C8" s="5" t="n">
        <v>544</v>
      </c>
    </row>
    <row r="9">
      <c r="A9" s="4" t="inlineStr">
        <is>
          <t>Furniture and Fixtures</t>
        </is>
      </c>
    </row>
    <row r="10">
      <c r="A10" s="3" t="inlineStr">
        <is>
          <t>Property Plant And Equipment [Line Items]</t>
        </is>
      </c>
    </row>
    <row r="11">
      <c r="A11" s="4" t="inlineStr">
        <is>
          <t>Total property, plant and equipment</t>
        </is>
      </c>
      <c r="B11" s="5" t="n">
        <v>277</v>
      </c>
      <c r="C11" s="5" t="n">
        <v>277</v>
      </c>
    </row>
    <row r="12">
      <c r="A12" s="4" t="inlineStr">
        <is>
          <t>Leasehold Improvements</t>
        </is>
      </c>
    </row>
    <row r="13">
      <c r="A13" s="3" t="inlineStr">
        <is>
          <t>Property Plant And Equipment [Line Items]</t>
        </is>
      </c>
    </row>
    <row r="14">
      <c r="A14" s="4" t="inlineStr">
        <is>
          <t>Total property, plant and equipment</t>
        </is>
      </c>
      <c r="B14" s="5" t="n">
        <v>57</v>
      </c>
      <c r="C14" s="5" t="n">
        <v>57</v>
      </c>
    </row>
    <row r="15">
      <c r="A15" s="4" t="inlineStr">
        <is>
          <t>Computer Equipment</t>
        </is>
      </c>
    </row>
    <row r="16">
      <c r="A16" s="3" t="inlineStr">
        <is>
          <t>Property Plant And Equipment [Line Items]</t>
        </is>
      </c>
    </row>
    <row r="17">
      <c r="A17" s="4" t="inlineStr">
        <is>
          <t>Total property, plant and equipment</t>
        </is>
      </c>
      <c r="B17" s="6" t="n">
        <v>53</v>
      </c>
      <c r="C17" s="6" t="n">
        <v>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354</v>
      </c>
      <c r="C4" s="6" t="n">
        <v>1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0</t>
        </is>
      </c>
      <c r="C1" s="2" t="inlineStr">
        <is>
          <t>Dec. 31, 2019</t>
        </is>
      </c>
    </row>
    <row r="2">
      <c r="A2" s="3" t="inlineStr">
        <is>
          <t>Payables And Accruals [Abstract]</t>
        </is>
      </c>
    </row>
    <row r="3">
      <c r="A3" s="4" t="inlineStr">
        <is>
          <t>Research and development services</t>
        </is>
      </c>
      <c r="B3" s="6" t="n">
        <v>1294</v>
      </c>
      <c r="C3" s="6" t="n">
        <v>231</v>
      </c>
    </row>
    <row r="4">
      <c r="A4" s="4" t="inlineStr">
        <is>
          <t>General and administrative services</t>
        </is>
      </c>
      <c r="B4" s="5" t="n">
        <v>160</v>
      </c>
      <c r="C4" s="5" t="n">
        <v>297</v>
      </c>
    </row>
    <row r="5">
      <c r="A5" s="4" t="inlineStr">
        <is>
          <t>Compensation expense</t>
        </is>
      </c>
      <c r="B5" s="5" t="n">
        <v>2445</v>
      </c>
      <c r="C5" s="5" t="n">
        <v>1522</v>
      </c>
    </row>
    <row r="6">
      <c r="A6" s="4" t="inlineStr">
        <is>
          <t>Other</t>
        </is>
      </c>
      <c r="B6" s="5" t="n">
        <v>38</v>
      </c>
      <c r="C6" s="5" t="n">
        <v>177</v>
      </c>
    </row>
    <row r="7">
      <c r="A7" s="4" t="inlineStr">
        <is>
          <t>Accrued and other current liabilities</t>
        </is>
      </c>
      <c r="B7" s="6" t="n">
        <v>3937</v>
      </c>
      <c r="C7" s="6" t="n">
        <v>22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21376</v>
      </c>
      <c r="C4" s="6" t="n">
        <v>11671</v>
      </c>
    </row>
    <row r="5">
      <c r="A5" s="4" t="inlineStr">
        <is>
          <t>General and administrative</t>
        </is>
      </c>
      <c r="B5" s="5" t="n">
        <v>12457</v>
      </c>
      <c r="C5" s="5" t="n">
        <v>7012</v>
      </c>
    </row>
    <row r="6">
      <c r="A6" s="4" t="inlineStr">
        <is>
          <t>Total operating expenses</t>
        </is>
      </c>
      <c r="B6" s="5" t="n">
        <v>33833</v>
      </c>
      <c r="C6" s="5" t="n">
        <v>18683</v>
      </c>
    </row>
    <row r="7">
      <c r="A7" s="4" t="inlineStr">
        <is>
          <t>Loss from operations</t>
        </is>
      </c>
      <c r="B7" s="5" t="n">
        <v>-33833</v>
      </c>
      <c r="C7" s="5" t="n">
        <v>-18683</v>
      </c>
    </row>
    <row r="8">
      <c r="A8" s="3" t="inlineStr">
        <is>
          <t>Other income:</t>
        </is>
      </c>
    </row>
    <row r="9">
      <c r="A9" s="4" t="inlineStr">
        <is>
          <t>Interest income</t>
        </is>
      </c>
      <c r="B9" s="5" t="n">
        <v>494</v>
      </c>
      <c r="C9" s="5" t="n">
        <v>1740</v>
      </c>
    </row>
    <row r="10">
      <c r="A10" s="4" t="inlineStr">
        <is>
          <t>Net loss</t>
        </is>
      </c>
      <c r="B10" s="5" t="n">
        <v>-33339</v>
      </c>
      <c r="C10" s="5" t="n">
        <v>-16943</v>
      </c>
    </row>
    <row r="11">
      <c r="A11" s="4" t="inlineStr">
        <is>
          <t>Deemed dividend</t>
        </is>
      </c>
      <c r="C11" s="5" t="n">
        <v>-5326</v>
      </c>
    </row>
    <row r="12">
      <c r="A12" s="4" t="inlineStr">
        <is>
          <t>Net loss attributable to common stockholders</t>
        </is>
      </c>
      <c r="B12" s="5" t="n">
        <v>-33339</v>
      </c>
      <c r="C12" s="5" t="n">
        <v>-22269</v>
      </c>
    </row>
    <row r="13">
      <c r="A13" s="3" t="inlineStr">
        <is>
          <t>Other comprehensive income:</t>
        </is>
      </c>
    </row>
    <row r="14">
      <c r="A14" s="4" t="inlineStr">
        <is>
          <t>Net unrealized gain on available-for-sale investments, net of tax</t>
        </is>
      </c>
      <c r="B14" s="5" t="n">
        <v>6</v>
      </c>
    </row>
    <row r="15">
      <c r="A15" s="4" t="inlineStr">
        <is>
          <t>Net comprehensive loss</t>
        </is>
      </c>
      <c r="B15" s="6" t="n">
        <v>-33333</v>
      </c>
      <c r="C15" s="6" t="n">
        <v>-22269</v>
      </c>
    </row>
    <row r="16">
      <c r="A16" s="4" t="inlineStr">
        <is>
          <t>Net loss per voting and non-voting share, basic and diluted</t>
        </is>
      </c>
      <c r="B16" s="8" t="n">
        <v>-1.44</v>
      </c>
      <c r="C16" s="8" t="n">
        <v>-4.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s>
  <sheetData>
    <row r="1">
      <c r="A1" s="1" t="inlineStr">
        <is>
          <t>Collaborations, Licensing Agreements and other Agreements - Additional Information (Details)</t>
        </is>
      </c>
      <c r="B1" s="2" t="inlineStr">
        <is>
          <t>1 Months Ended</t>
        </is>
      </c>
      <c r="C1" s="2" t="inlineStr">
        <is>
          <t>12 Months Ended</t>
        </is>
      </c>
    </row>
    <row r="2">
      <c r="B2" s="2" t="inlineStr">
        <is>
          <t>May 31, 2020USD ($)</t>
        </is>
      </c>
      <c r="C2" s="2" t="inlineStr">
        <is>
          <t>Dec. 31, 2020USD ($)Faculty</t>
        </is>
      </c>
      <c r="D2" s="2" t="inlineStr">
        <is>
          <t>Dec. 31, 2019USD ($)</t>
        </is>
      </c>
    </row>
    <row r="3">
      <c r="A3" s="3" t="inlineStr">
        <is>
          <t>Collaborations, Licensing Agreements And Other Agreements [Line Items]</t>
        </is>
      </c>
    </row>
    <row r="4">
      <c r="A4" s="4" t="inlineStr">
        <is>
          <t>Research and development expense</t>
        </is>
      </c>
      <c r="C4" s="6" t="n">
        <v>21376000</v>
      </c>
      <c r="D4" s="6" t="n">
        <v>11671000</v>
      </c>
    </row>
    <row r="5">
      <c r="A5" s="4" t="inlineStr">
        <is>
          <t>License Agreement</t>
        </is>
      </c>
    </row>
    <row r="6">
      <c r="A6" s="3" t="inlineStr">
        <is>
          <t>Collaborations, Licensing Agreements And Other Agreements [Line Items]</t>
        </is>
      </c>
    </row>
    <row r="7">
      <c r="A7" s="4" t="inlineStr">
        <is>
          <t>Obligation to be paid</t>
        </is>
      </c>
      <c r="C7" s="6" t="n">
        <v>2000000</v>
      </c>
    </row>
    <row r="8">
      <c r="A8" s="4" t="inlineStr">
        <is>
          <t>Payment term</t>
        </is>
      </c>
      <c r="C8" s="4" t="inlineStr">
        <is>
          <t>3 years</t>
        </is>
      </c>
    </row>
    <row r="9">
      <c r="A9" s="4" t="inlineStr">
        <is>
          <t>Payment commencement date</t>
        </is>
      </c>
      <c r="C9" s="4" t="inlineStr">
        <is>
          <t>2018-08</t>
        </is>
      </c>
    </row>
    <row r="10">
      <c r="A10" s="4" t="inlineStr">
        <is>
          <t>License maintenance fee</t>
        </is>
      </c>
      <c r="B10" s="6" t="n">
        <v>33000</v>
      </c>
      <c r="C10" s="6" t="n">
        <v>10000</v>
      </c>
    </row>
    <row r="11">
      <c r="A11" s="4" t="inlineStr">
        <is>
          <t>Total milestone payments</t>
        </is>
      </c>
      <c r="C11" s="5" t="n">
        <v>21000000</v>
      </c>
    </row>
    <row r="12">
      <c r="A12" s="4" t="inlineStr">
        <is>
          <t>Amounts due to agreement</t>
        </is>
      </c>
      <c r="C12" s="5" t="n">
        <v>0</v>
      </c>
    </row>
    <row r="13">
      <c r="A13" s="4" t="inlineStr">
        <is>
          <t>Sponsored Research Agreements | Penn</t>
        </is>
      </c>
    </row>
    <row r="14">
      <c r="A14" s="3" t="inlineStr">
        <is>
          <t>Collaborations, Licensing Agreements And Other Agreements [Line Items]</t>
        </is>
      </c>
    </row>
    <row r="15">
      <c r="A15" s="4" t="inlineStr">
        <is>
          <t>Obligation to be paid</t>
        </is>
      </c>
      <c r="C15" s="6" t="n">
        <v>11781000</v>
      </c>
    </row>
    <row r="16">
      <c r="A16" s="4" t="inlineStr">
        <is>
          <t>Number of faculty member | Faculty</t>
        </is>
      </c>
      <c r="C16" s="5" t="n">
        <v>2</v>
      </c>
    </row>
    <row r="17">
      <c r="A17" s="4" t="inlineStr">
        <is>
          <t>Funding term end date</t>
        </is>
      </c>
      <c r="C17" s="4" t="inlineStr">
        <is>
          <t>2023-02</t>
        </is>
      </c>
    </row>
    <row r="18">
      <c r="A18" s="4" t="inlineStr">
        <is>
          <t>Cost incurred</t>
        </is>
      </c>
      <c r="C18" s="6" t="n">
        <v>7090000</v>
      </c>
    </row>
    <row r="19">
      <c r="A19" s="4" t="inlineStr">
        <is>
          <t>Research and development expense</t>
        </is>
      </c>
      <c r="C19" s="5" t="n">
        <v>2995000</v>
      </c>
      <c r="D19" s="5" t="n">
        <v>2137000</v>
      </c>
    </row>
    <row r="20">
      <c r="A20" s="4" t="inlineStr">
        <is>
          <t>Sponsored Research Agreements | Penn | Prepaid Expenses and Other Current Assets</t>
        </is>
      </c>
    </row>
    <row r="21">
      <c r="A21" s="3" t="inlineStr">
        <is>
          <t>Collaborations, Licensing Agreements And Other Agreements [Line Items]</t>
        </is>
      </c>
    </row>
    <row r="22">
      <c r="A22" s="4" t="inlineStr">
        <is>
          <t>Advance payments</t>
        </is>
      </c>
      <c r="C22" s="5" t="n">
        <v>1851000</v>
      </c>
      <c r="D22" s="5" t="n">
        <v>1588000</v>
      </c>
    </row>
    <row r="23">
      <c r="A23" s="4" t="inlineStr">
        <is>
          <t>Sponsored Research Agreements | Penn | Accrued and Other Current Liabilities</t>
        </is>
      </c>
    </row>
    <row r="24">
      <c r="A24" s="3" t="inlineStr">
        <is>
          <t>Collaborations, Licensing Agreements And Other Agreements [Line Items]</t>
        </is>
      </c>
    </row>
    <row r="25">
      <c r="A25" s="4" t="inlineStr">
        <is>
          <t>Obligation to be paid</t>
        </is>
      </c>
      <c r="C25" s="5" t="n">
        <v>217000</v>
      </c>
    </row>
    <row r="26">
      <c r="A26" s="4" t="inlineStr">
        <is>
          <t>Master Translational Research Services Agreement</t>
        </is>
      </c>
    </row>
    <row r="27">
      <c r="A27" s="3" t="inlineStr">
        <is>
          <t>Collaborations, Licensing Agreements And Other Agreements [Line Items]</t>
        </is>
      </c>
    </row>
    <row r="28">
      <c r="A28" s="4" t="inlineStr">
        <is>
          <t>Research and development expense</t>
        </is>
      </c>
      <c r="C28" s="5" t="n">
        <v>2474000</v>
      </c>
      <c r="D28" s="5" t="n">
        <v>2355000</v>
      </c>
    </row>
    <row r="29">
      <c r="A29" s="4" t="inlineStr">
        <is>
          <t>Maximum research and development additional expense incurred</t>
        </is>
      </c>
      <c r="C29" s="5" t="n">
        <v>1360000</v>
      </c>
    </row>
    <row r="30">
      <c r="A30" s="4" t="inlineStr">
        <is>
          <t>Subscription and Technology Transfer Agreement</t>
        </is>
      </c>
    </row>
    <row r="31">
      <c r="A31" s="3" t="inlineStr">
        <is>
          <t>Collaborations, Licensing Agreements And Other Agreements [Line Items]</t>
        </is>
      </c>
    </row>
    <row r="32">
      <c r="A32" s="4" t="inlineStr">
        <is>
          <t>Expense related to agreement</t>
        </is>
      </c>
      <c r="C32" s="6" t="n">
        <v>0</v>
      </c>
      <c r="D32" s="6" t="n">
        <v>25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Commitments and Contingencies - Additional Information (Details) - Operating Lease Agreement - USD ($)</t>
        </is>
      </c>
      <c r="B1" s="2" t="inlineStr">
        <is>
          <t>12 Months Ended</t>
        </is>
      </c>
    </row>
    <row r="2">
      <c r="B2" s="2" t="inlineStr">
        <is>
          <t>Dec. 31, 2020</t>
        </is>
      </c>
      <c r="C2" s="2" t="inlineStr">
        <is>
          <t>Dec. 31, 2019</t>
        </is>
      </c>
    </row>
    <row r="3">
      <c r="A3" s="3" t="inlineStr">
        <is>
          <t>Commitments and Contingencies [Line Items]</t>
        </is>
      </c>
    </row>
    <row r="4">
      <c r="A4" s="4" t="inlineStr">
        <is>
          <t>Operating lease, description</t>
        </is>
      </c>
      <c r="B4" s="4" t="inlineStr">
        <is>
          <t>The lease term commenced in May 2019 and will expire in July 2022.</t>
        </is>
      </c>
    </row>
    <row r="5">
      <c r="A5" s="4" t="inlineStr">
        <is>
          <t>Lease commencement period</t>
        </is>
      </c>
      <c r="B5" s="4" t="inlineStr">
        <is>
          <t>2019-05</t>
        </is>
      </c>
    </row>
    <row r="6">
      <c r="A6" s="4" t="inlineStr">
        <is>
          <t>Lease expiration period</t>
        </is>
      </c>
      <c r="B6" s="4" t="inlineStr">
        <is>
          <t>2022-07</t>
        </is>
      </c>
    </row>
    <row r="7">
      <c r="A7" s="4" t="inlineStr">
        <is>
          <t>Initial annual base rent</t>
        </is>
      </c>
      <c r="B7" s="6" t="n">
        <v>261000</v>
      </c>
    </row>
    <row r="8">
      <c r="A8" s="4" t="inlineStr">
        <is>
          <t>Percentage of annual increase of base rent</t>
        </is>
      </c>
      <c r="B8" s="4" t="inlineStr">
        <is>
          <t>2.00%</t>
        </is>
      </c>
    </row>
    <row r="9">
      <c r="A9" s="4" t="inlineStr">
        <is>
          <t>Rent expense</t>
        </is>
      </c>
      <c r="B9" s="6" t="n">
        <v>266000</v>
      </c>
      <c r="C9" s="6" t="n">
        <v>17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Operating Leases (Details) $ in Thousands</t>
        </is>
      </c>
      <c r="B1" s="2" t="inlineStr">
        <is>
          <t>Dec. 31, 2020USD ($)</t>
        </is>
      </c>
    </row>
    <row r="2">
      <c r="A2" s="3" t="inlineStr">
        <is>
          <t>Commitments And Contingencies Disclosure [Abstract]</t>
        </is>
      </c>
    </row>
    <row r="3">
      <c r="A3" s="4" t="inlineStr">
        <is>
          <t>2021</t>
        </is>
      </c>
      <c r="B3" s="6" t="n">
        <v>268</v>
      </c>
    </row>
    <row r="4">
      <c r="A4" s="4" t="inlineStr">
        <is>
          <t>2022</t>
        </is>
      </c>
      <c r="B4" s="5" t="n">
        <v>158</v>
      </c>
    </row>
    <row r="5">
      <c r="A5" s="4" t="inlineStr">
        <is>
          <t>Total</t>
        </is>
      </c>
      <c r="B5" s="6" t="n">
        <v>4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Preferred Stock - Additional Information (Details) - USD ($) $ in Thousands</t>
        </is>
      </c>
      <c r="B1" s="2" t="inlineStr">
        <is>
          <t>1 Months Ended</t>
        </is>
      </c>
      <c r="D1" s="2" t="inlineStr">
        <is>
          <t>12 Months Ended</t>
        </is>
      </c>
    </row>
    <row r="2">
      <c r="B2" s="2" t="inlineStr">
        <is>
          <t>Oct. 31, 2019</t>
        </is>
      </c>
      <c r="C2" s="2" t="inlineStr">
        <is>
          <t>Jan. 31, 2019</t>
        </is>
      </c>
      <c r="D2" s="2" t="inlineStr">
        <is>
          <t>Dec. 31, 2019</t>
        </is>
      </c>
      <c r="E2" s="2" t="inlineStr">
        <is>
          <t>Dec. 31, 2020</t>
        </is>
      </c>
      <c r="F2" s="2" t="inlineStr">
        <is>
          <t>Dec. 31, 2018</t>
        </is>
      </c>
    </row>
    <row r="3">
      <c r="A3" s="3" t="inlineStr">
        <is>
          <t>Temporary Equity [Line Items]</t>
        </is>
      </c>
    </row>
    <row r="4">
      <c r="A4" s="4" t="inlineStr">
        <is>
          <t>Preferred stock, authorized shares</t>
        </is>
      </c>
      <c r="D4" s="5" t="n">
        <v>10000000</v>
      </c>
      <c r="E4" s="5" t="n">
        <v>10000000</v>
      </c>
    </row>
    <row r="5">
      <c r="A5" s="4" t="inlineStr">
        <is>
          <t>Preferred stock, issued shares</t>
        </is>
      </c>
      <c r="D5" s="5" t="n">
        <v>0</v>
      </c>
      <c r="E5" s="5" t="n">
        <v>0</v>
      </c>
    </row>
    <row r="6">
      <c r="A6" s="4" t="inlineStr">
        <is>
          <t>Preferred stock, outstanding shares</t>
        </is>
      </c>
      <c r="D6" s="5" t="n">
        <v>0</v>
      </c>
      <c r="E6" s="5" t="n">
        <v>0</v>
      </c>
    </row>
    <row r="7">
      <c r="A7" s="4" t="inlineStr">
        <is>
          <t>Convertible preferred stock, authorized shares</t>
        </is>
      </c>
      <c r="C7" s="5" t="n">
        <v>20762168</v>
      </c>
    </row>
    <row r="8">
      <c r="A8" s="4" t="inlineStr">
        <is>
          <t>Gross proceeds from convertible preferred stock</t>
        </is>
      </c>
      <c r="D8" s="6" t="n">
        <v>50000</v>
      </c>
    </row>
    <row r="9">
      <c r="A9" s="4" t="inlineStr">
        <is>
          <t>Preferred stock exchange including deemed dividend</t>
        </is>
      </c>
      <c r="C9" s="6" t="n">
        <v>-5326</v>
      </c>
    </row>
    <row r="10">
      <c r="A10" s="4" t="inlineStr">
        <is>
          <t>Convertible preferred stock convert into common stock</t>
        </is>
      </c>
      <c r="B10" s="5" t="n">
        <v>12904534</v>
      </c>
    </row>
    <row r="11">
      <c r="A11" s="4" t="inlineStr">
        <is>
          <t>Convertible preferred stock convert into non-voting common stock</t>
        </is>
      </c>
      <c r="B11" s="5" t="n">
        <v>6409519</v>
      </c>
    </row>
    <row r="12">
      <c r="A12" s="4" t="inlineStr">
        <is>
          <t>Series B Preferred Stock</t>
        </is>
      </c>
    </row>
    <row r="13">
      <c r="A13" s="3" t="inlineStr">
        <is>
          <t>Temporary Equity [Line Items]</t>
        </is>
      </c>
    </row>
    <row r="14">
      <c r="A14" s="4" t="inlineStr">
        <is>
          <t>Issuance, shares</t>
        </is>
      </c>
      <c r="C14" s="5" t="n">
        <v>6963788</v>
      </c>
      <c r="D14" s="5" t="n">
        <v>6963788</v>
      </c>
    </row>
    <row r="15">
      <c r="A15" s="4" t="inlineStr">
        <is>
          <t>Gross proceeds from convertible preferred stock</t>
        </is>
      </c>
      <c r="C15" s="6" t="n">
        <v>50000</v>
      </c>
    </row>
    <row r="16">
      <c r="A16" s="4" t="inlineStr">
        <is>
          <t>Number of preferred shares in exchange</t>
        </is>
      </c>
      <c r="C16" s="5" t="n">
        <v>1405332</v>
      </c>
      <c r="D16" s="5" t="n">
        <v>1405332</v>
      </c>
    </row>
    <row r="17">
      <c r="A17" s="4" t="inlineStr">
        <is>
          <t>Preferred stock exchange including deemed dividend</t>
        </is>
      </c>
      <c r="C17" s="6" t="n">
        <v>-10090</v>
      </c>
      <c r="D17" s="6" t="n">
        <v>-10090</v>
      </c>
    </row>
    <row r="18">
      <c r="A18" s="4" t="inlineStr">
        <is>
          <t>Series A-2 Preferred</t>
        </is>
      </c>
    </row>
    <row r="19">
      <c r="A19" s="3" t="inlineStr">
        <is>
          <t>Temporary Equity [Line Items]</t>
        </is>
      </c>
    </row>
    <row r="20">
      <c r="A20" s="4" t="inlineStr">
        <is>
          <t>Number of preferred shares in exchange</t>
        </is>
      </c>
      <c r="C20" s="5" t="n">
        <v>-1405332</v>
      </c>
      <c r="D20" s="5" t="n">
        <v>-1405332</v>
      </c>
    </row>
    <row r="21">
      <c r="A21" s="4" t="inlineStr">
        <is>
          <t>Preferred stock exchange including deemed dividend</t>
        </is>
      </c>
      <c r="C21" s="6" t="n">
        <v>-4764</v>
      </c>
      <c r="D21" s="6" t="n">
        <v>4764</v>
      </c>
    </row>
    <row r="22">
      <c r="A22" s="4" t="inlineStr">
        <is>
          <t>Convertible preferred stock, outstanding shares</t>
        </is>
      </c>
      <c r="F22" s="5" t="n">
        <v>1873777</v>
      </c>
    </row>
    <row r="23">
      <c r="A23" s="4" t="inlineStr">
        <is>
          <t>Convertible Preferred Stock</t>
        </is>
      </c>
    </row>
    <row r="24">
      <c r="A24" s="3" t="inlineStr">
        <is>
          <t>Temporary Equity [Line Items]</t>
        </is>
      </c>
    </row>
    <row r="25">
      <c r="A25" s="4" t="inlineStr">
        <is>
          <t>Issuance, shares</t>
        </is>
      </c>
      <c r="D25" s="5" t="n">
        <v>6963788</v>
      </c>
    </row>
    <row r="26">
      <c r="A26" s="4" t="inlineStr">
        <is>
          <t>Preferred stock exchange including deemed dividend</t>
        </is>
      </c>
      <c r="D26" s="6" t="n">
        <v>-5326</v>
      </c>
    </row>
    <row r="27">
      <c r="A27" s="4" t="inlineStr">
        <is>
          <t>Convertible preferred stock, outstanding shares</t>
        </is>
      </c>
      <c r="D27" s="5" t="n">
        <v>0</v>
      </c>
      <c r="E27" s="5" t="n">
        <v>0</v>
      </c>
      <c r="F27" s="5" t="n">
        <v>123930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tock - Summary of Convertible Preferred Stock (Details) - USD ($) $ in Thousands</t>
        </is>
      </c>
      <c r="B1" s="2" t="inlineStr">
        <is>
          <t>1 Months Ended</t>
        </is>
      </c>
      <c r="C1" s="2" t="inlineStr">
        <is>
          <t>12 Months Ended</t>
        </is>
      </c>
    </row>
    <row r="2">
      <c r="B2" s="2" t="inlineStr">
        <is>
          <t>Jan. 31, 2019</t>
        </is>
      </c>
      <c r="C2" s="2" t="inlineStr">
        <is>
          <t>Dec. 31, 2019</t>
        </is>
      </c>
    </row>
    <row r="3">
      <c r="A3" s="3" t="inlineStr">
        <is>
          <t>Temporary Equity [Line Items]</t>
        </is>
      </c>
    </row>
    <row r="4">
      <c r="A4" s="4" t="inlineStr">
        <is>
          <t>Exchange, including deemed dividend</t>
        </is>
      </c>
      <c r="B4" s="6" t="n">
        <v>5326</v>
      </c>
    </row>
    <row r="5">
      <c r="A5" s="4" t="inlineStr">
        <is>
          <t>Series A Preferred</t>
        </is>
      </c>
    </row>
    <row r="6">
      <c r="A6" s="3" t="inlineStr">
        <is>
          <t>Temporary Equity [Line Items]</t>
        </is>
      </c>
    </row>
    <row r="7">
      <c r="A7" s="4" t="inlineStr">
        <is>
          <t>Beginning balance</t>
        </is>
      </c>
      <c r="B7" s="6" t="n">
        <v>12575</v>
      </c>
      <c r="C7" s="6" t="n">
        <v>12575</v>
      </c>
    </row>
    <row r="8">
      <c r="A8" s="4" t="inlineStr">
        <is>
          <t>Beginning balance, Shares</t>
        </is>
      </c>
      <c r="B8" s="5" t="n">
        <v>3146551</v>
      </c>
      <c r="C8" s="5" t="n">
        <v>3146551</v>
      </c>
    </row>
    <row r="9">
      <c r="A9" s="4" t="inlineStr">
        <is>
          <t>Conversion to common stock</t>
        </is>
      </c>
      <c r="C9" s="6" t="n">
        <v>-12575</v>
      </c>
    </row>
    <row r="10">
      <c r="A10" s="4" t="inlineStr">
        <is>
          <t>Conversion to common stock, shares</t>
        </is>
      </c>
      <c r="C10" s="5" t="n">
        <v>-3146551</v>
      </c>
    </row>
    <row r="11">
      <c r="A11" s="4" t="inlineStr">
        <is>
          <t>Series A-1 Preferred</t>
        </is>
      </c>
    </row>
    <row r="12">
      <c r="A12" s="3" t="inlineStr">
        <is>
          <t>Temporary Equity [Line Items]</t>
        </is>
      </c>
    </row>
    <row r="13">
      <c r="A13" s="4" t="inlineStr">
        <is>
          <t>Beginning balance</t>
        </is>
      </c>
      <c r="B13" s="6" t="n">
        <v>24994</v>
      </c>
      <c r="C13" s="6" t="n">
        <v>24994</v>
      </c>
    </row>
    <row r="14">
      <c r="A14" s="4" t="inlineStr">
        <is>
          <t>Beginning balance, Shares</t>
        </is>
      </c>
      <c r="B14" s="5" t="n">
        <v>7372719</v>
      </c>
      <c r="C14" s="5" t="n">
        <v>7372719</v>
      </c>
    </row>
    <row r="15">
      <c r="A15" s="4" t="inlineStr">
        <is>
          <t>Conversion to common stock</t>
        </is>
      </c>
      <c r="C15" s="6" t="n">
        <v>-24994</v>
      </c>
    </row>
    <row r="16">
      <c r="A16" s="4" t="inlineStr">
        <is>
          <t>Conversion to common stock, shares</t>
        </is>
      </c>
      <c r="C16" s="5" t="n">
        <v>-7372719</v>
      </c>
    </row>
    <row r="17">
      <c r="A17" s="4" t="inlineStr">
        <is>
          <t>Series A-2 Preferred</t>
        </is>
      </c>
    </row>
    <row r="18">
      <c r="A18" s="3" t="inlineStr">
        <is>
          <t>Temporary Equity [Line Items]</t>
        </is>
      </c>
    </row>
    <row r="19">
      <c r="A19" s="4" t="inlineStr">
        <is>
          <t>Beginning balance</t>
        </is>
      </c>
      <c r="B19" s="6" t="n">
        <v>6352</v>
      </c>
      <c r="C19" s="6" t="n">
        <v>6352</v>
      </c>
    </row>
    <row r="20">
      <c r="A20" s="4" t="inlineStr">
        <is>
          <t>Beginning balance, Shares</t>
        </is>
      </c>
      <c r="B20" s="5" t="n">
        <v>1873777</v>
      </c>
      <c r="C20" s="5" t="n">
        <v>1873777</v>
      </c>
    </row>
    <row r="21">
      <c r="A21" s="4" t="inlineStr">
        <is>
          <t>Exchange, including deemed dividend</t>
        </is>
      </c>
      <c r="B21" s="6" t="n">
        <v>4764</v>
      </c>
      <c r="C21" s="6" t="n">
        <v>-4764</v>
      </c>
    </row>
    <row r="22">
      <c r="A22" s="4" t="inlineStr">
        <is>
          <t>Exchange, including deemed dividend, Shares</t>
        </is>
      </c>
      <c r="B22" s="5" t="n">
        <v>-1405332</v>
      </c>
      <c r="C22" s="5" t="n">
        <v>-1405332</v>
      </c>
    </row>
    <row r="23">
      <c r="A23" s="4" t="inlineStr">
        <is>
          <t>Conversion to common stock</t>
        </is>
      </c>
      <c r="C23" s="6" t="n">
        <v>-1588</v>
      </c>
    </row>
    <row r="24">
      <c r="A24" s="4" t="inlineStr">
        <is>
          <t>Conversion to common stock, shares</t>
        </is>
      </c>
      <c r="C24" s="5" t="n">
        <v>-468445</v>
      </c>
    </row>
    <row r="25">
      <c r="A25" s="4" t="inlineStr">
        <is>
          <t>Series B Preferred Stock</t>
        </is>
      </c>
    </row>
    <row r="26">
      <c r="A26" s="3" t="inlineStr">
        <is>
          <t>Temporary Equity [Line Items]</t>
        </is>
      </c>
    </row>
    <row r="27">
      <c r="A27" s="4" t="inlineStr">
        <is>
          <t>Issuance</t>
        </is>
      </c>
      <c r="C27" s="6" t="n">
        <v>50000</v>
      </c>
    </row>
    <row r="28">
      <c r="A28" s="4" t="inlineStr">
        <is>
          <t>Issuance, shares</t>
        </is>
      </c>
      <c r="B28" s="5" t="n">
        <v>6963788</v>
      </c>
      <c r="C28" s="5" t="n">
        <v>6963788</v>
      </c>
    </row>
    <row r="29">
      <c r="A29" s="4" t="inlineStr">
        <is>
          <t>Exchange, including deemed dividend</t>
        </is>
      </c>
      <c r="B29" s="6" t="n">
        <v>10090</v>
      </c>
      <c r="C29" s="6" t="n">
        <v>10090</v>
      </c>
    </row>
    <row r="30">
      <c r="A30" s="4" t="inlineStr">
        <is>
          <t>Exchange, including deemed dividend, Shares</t>
        </is>
      </c>
      <c r="B30" s="5" t="n">
        <v>1405332</v>
      </c>
      <c r="C30" s="5" t="n">
        <v>1405332</v>
      </c>
    </row>
    <row r="31">
      <c r="A31" s="4" t="inlineStr">
        <is>
          <t>Issuance costs</t>
        </is>
      </c>
      <c r="C31" s="6" t="n">
        <v>-1293</v>
      </c>
    </row>
    <row r="32">
      <c r="A32" s="4" t="inlineStr">
        <is>
          <t>Conversion to common stock</t>
        </is>
      </c>
      <c r="C32" s="6" t="n">
        <v>-58797</v>
      </c>
    </row>
    <row r="33">
      <c r="A33" s="4" t="inlineStr">
        <is>
          <t>Conversion to common stock, shares</t>
        </is>
      </c>
      <c r="C33" s="5" t="n">
        <v>-8369120</v>
      </c>
    </row>
    <row r="34">
      <c r="A34" s="4" t="inlineStr">
        <is>
          <t>Convertible Preferred Stock</t>
        </is>
      </c>
    </row>
    <row r="35">
      <c r="A35" s="3" t="inlineStr">
        <is>
          <t>Temporary Equity [Line Items]</t>
        </is>
      </c>
    </row>
    <row r="36">
      <c r="A36" s="4" t="inlineStr">
        <is>
          <t>Beginning balance</t>
        </is>
      </c>
      <c r="B36" s="6" t="n">
        <v>43921</v>
      </c>
      <c r="C36" s="6" t="n">
        <v>43921</v>
      </c>
    </row>
    <row r="37">
      <c r="A37" s="4" t="inlineStr">
        <is>
          <t>Beginning balance, Shares</t>
        </is>
      </c>
      <c r="B37" s="5" t="n">
        <v>12393047</v>
      </c>
      <c r="C37" s="5" t="n">
        <v>12393047</v>
      </c>
    </row>
    <row r="38">
      <c r="A38" s="4" t="inlineStr">
        <is>
          <t>Issuance</t>
        </is>
      </c>
      <c r="C38" s="6" t="n">
        <v>50000</v>
      </c>
    </row>
    <row r="39">
      <c r="A39" s="4" t="inlineStr">
        <is>
          <t>Issuance, shares</t>
        </is>
      </c>
      <c r="C39" s="5" t="n">
        <v>6963788</v>
      </c>
    </row>
    <row r="40">
      <c r="A40" s="4" t="inlineStr">
        <is>
          <t>Exchange, including deemed dividend</t>
        </is>
      </c>
      <c r="C40" s="6" t="n">
        <v>5326</v>
      </c>
    </row>
    <row r="41">
      <c r="A41" s="4" t="inlineStr">
        <is>
          <t>Issuance costs</t>
        </is>
      </c>
      <c r="C41" s="5" t="n">
        <v>-1293</v>
      </c>
    </row>
    <row r="42">
      <c r="A42" s="4" t="inlineStr">
        <is>
          <t>Conversion to common stock</t>
        </is>
      </c>
      <c r="C42" s="6" t="n">
        <v>-97954</v>
      </c>
    </row>
    <row r="43">
      <c r="A43" s="4" t="inlineStr">
        <is>
          <t>Conversion to common stock, shares</t>
        </is>
      </c>
      <c r="C43" s="5" t="n">
        <v>-193568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 width="14" customWidth="1" min="7" max="7"/>
    <col width="14" customWidth="1" min="8" max="8"/>
  </cols>
  <sheetData>
    <row r="1">
      <c r="A1" s="1" t="inlineStr">
        <is>
          <t>Common Stock - Additional Information (Details) - USD ($) $ / shares in Units, $ in Thousands</t>
        </is>
      </c>
      <c r="B1" s="2" t="inlineStr">
        <is>
          <t>Oct. 23, 2019</t>
        </is>
      </c>
      <c r="C1" s="2" t="inlineStr">
        <is>
          <t>May 31, 2018</t>
        </is>
      </c>
      <c r="D1" s="2" t="inlineStr">
        <is>
          <t>Dec. 31, 2020</t>
        </is>
      </c>
      <c r="E1" s="2" t="inlineStr">
        <is>
          <t>Dec. 31, 2019</t>
        </is>
      </c>
      <c r="F1" s="2" t="inlineStr">
        <is>
          <t>Aug. 31, 2020</t>
        </is>
      </c>
      <c r="G1" s="2" t="inlineStr">
        <is>
          <t>Jan. 01, 2020</t>
        </is>
      </c>
      <c r="H1" s="2" t="inlineStr">
        <is>
          <t>Oct. 31, 2019</t>
        </is>
      </c>
    </row>
    <row r="2">
      <c r="A2" s="3" t="inlineStr">
        <is>
          <t>Class Of Stock [Line Items]</t>
        </is>
      </c>
    </row>
    <row r="3">
      <c r="A3" s="4" t="inlineStr">
        <is>
          <t>Common stock, authorized shares</t>
        </is>
      </c>
      <c r="D3" s="5" t="n">
        <v>150000000</v>
      </c>
      <c r="E3" s="5" t="n">
        <v>150000000</v>
      </c>
    </row>
    <row r="4">
      <c r="A4" s="4" t="inlineStr">
        <is>
          <t>Conversion of non-voting common stock to voting common stock</t>
        </is>
      </c>
      <c r="F4" s="5" t="n">
        <v>1733904</v>
      </c>
    </row>
    <row r="5">
      <c r="A5" s="4" t="inlineStr">
        <is>
          <t>Common stock shares modified</t>
        </is>
      </c>
      <c r="C5" s="5" t="n">
        <v>2904000</v>
      </c>
    </row>
    <row r="6">
      <c r="A6" s="4" t="inlineStr">
        <is>
          <t>Fair value of common stock shares modified</t>
        </is>
      </c>
      <c r="C6" s="8" t="n">
        <v>0.74</v>
      </c>
    </row>
    <row r="7">
      <c r="A7" s="4" t="inlineStr">
        <is>
          <t>Total compensation cost of common stock shares modified</t>
        </is>
      </c>
      <c r="C7" s="6" t="n">
        <v>2126</v>
      </c>
    </row>
    <row r="8">
      <c r="A8" s="4" t="inlineStr">
        <is>
          <t>Unrecognized compensation cost, period for recognition</t>
        </is>
      </c>
      <c r="C8" s="4" t="inlineStr">
        <is>
          <t>3 years</t>
        </is>
      </c>
      <c r="D8" s="4" t="inlineStr">
        <is>
          <t>2 years 9 months 18 days</t>
        </is>
      </c>
    </row>
    <row r="9">
      <c r="A9" s="4" t="inlineStr">
        <is>
          <t>Unrecognized compensation cost related to unvested stock-based awards</t>
        </is>
      </c>
      <c r="D9" s="6" t="n">
        <v>9809</v>
      </c>
    </row>
    <row r="10">
      <c r="A10" s="4" t="inlineStr">
        <is>
          <t>Stock Options</t>
        </is>
      </c>
    </row>
    <row r="11">
      <c r="A11" s="3" t="inlineStr">
        <is>
          <t>Class Of Stock [Line Items]</t>
        </is>
      </c>
    </row>
    <row r="12">
      <c r="A12" s="4" t="inlineStr">
        <is>
          <t>Compensation cost recognized</t>
        </is>
      </c>
      <c r="D12" s="6" t="n">
        <v>4388</v>
      </c>
      <c r="E12" s="6" t="n">
        <v>2300</v>
      </c>
    </row>
    <row r="13">
      <c r="A13" s="4" t="inlineStr">
        <is>
          <t>Founders</t>
        </is>
      </c>
    </row>
    <row r="14">
      <c r="A14" s="3" t="inlineStr">
        <is>
          <t>Class Of Stock [Line Items]</t>
        </is>
      </c>
    </row>
    <row r="15">
      <c r="A15" s="4" t="inlineStr">
        <is>
          <t>Unrecognized compensation cost, period for recognition</t>
        </is>
      </c>
      <c r="D15" s="4" t="inlineStr">
        <is>
          <t>3 months 18 days</t>
        </is>
      </c>
    </row>
    <row r="16">
      <c r="A16" s="4" t="inlineStr">
        <is>
          <t>Unrecognized compensation cost related to unvested stock-based awards</t>
        </is>
      </c>
      <c r="D16" s="6" t="n">
        <v>239</v>
      </c>
    </row>
    <row r="17">
      <c r="A17" s="4" t="inlineStr">
        <is>
          <t>Research and Development | Stock Options</t>
        </is>
      </c>
    </row>
    <row r="18">
      <c r="A18" s="3" t="inlineStr">
        <is>
          <t>Class Of Stock [Line Items]</t>
        </is>
      </c>
    </row>
    <row r="19">
      <c r="A19" s="4" t="inlineStr">
        <is>
          <t>Compensation cost recognized</t>
        </is>
      </c>
      <c r="D19" s="5" t="n">
        <v>1989</v>
      </c>
      <c r="E19" s="5" t="n">
        <v>1304</v>
      </c>
    </row>
    <row r="20">
      <c r="A20" s="4" t="inlineStr">
        <is>
          <t>Research and Development | Founders</t>
        </is>
      </c>
    </row>
    <row r="21">
      <c r="A21" s="3" t="inlineStr">
        <is>
          <t>Class Of Stock [Line Items]</t>
        </is>
      </c>
    </row>
    <row r="22">
      <c r="A22" s="4" t="inlineStr">
        <is>
          <t>Compensation cost recognized</t>
        </is>
      </c>
      <c r="D22" s="5" t="n">
        <v>495</v>
      </c>
      <c r="E22" s="5" t="n">
        <v>529</v>
      </c>
    </row>
    <row r="23">
      <c r="A23" s="4" t="inlineStr">
        <is>
          <t>General and Administrative Expense | Stock Options</t>
        </is>
      </c>
    </row>
    <row r="24">
      <c r="A24" s="3" t="inlineStr">
        <is>
          <t>Class Of Stock [Line Items]</t>
        </is>
      </c>
    </row>
    <row r="25">
      <c r="A25" s="4" t="inlineStr">
        <is>
          <t>Compensation cost recognized</t>
        </is>
      </c>
      <c r="D25" s="5" t="n">
        <v>2399</v>
      </c>
      <c r="E25" s="5" t="n">
        <v>996</v>
      </c>
    </row>
    <row r="26">
      <c r="A26" s="4" t="inlineStr">
        <is>
          <t>General and Administrative Expense | Founders</t>
        </is>
      </c>
    </row>
    <row r="27">
      <c r="A27" s="3" t="inlineStr">
        <is>
          <t>Class Of Stock [Line Items]</t>
        </is>
      </c>
    </row>
    <row r="28">
      <c r="A28" s="4" t="inlineStr">
        <is>
          <t>Compensation cost recognized</t>
        </is>
      </c>
      <c r="D28" s="5" t="n">
        <v>177</v>
      </c>
      <c r="E28" s="6" t="n">
        <v>177</v>
      </c>
    </row>
    <row r="29">
      <c r="A29" s="4" t="inlineStr">
        <is>
          <t>At-The-Market Offering Sales Agreement</t>
        </is>
      </c>
    </row>
    <row r="30">
      <c r="A30" s="3" t="inlineStr">
        <is>
          <t>Class Of Stock [Line Items]</t>
        </is>
      </c>
    </row>
    <row r="31">
      <c r="A31" s="4" t="inlineStr">
        <is>
          <t>Issuance of common stock</t>
        </is>
      </c>
      <c r="D31" s="6" t="n">
        <v>75000</v>
      </c>
    </row>
    <row r="32">
      <c r="A32" s="4" t="inlineStr">
        <is>
          <t>Issuance of common stock, Shares</t>
        </is>
      </c>
      <c r="D32" s="5" t="n">
        <v>0</v>
      </c>
    </row>
    <row r="33">
      <c r="A33" s="4" t="inlineStr">
        <is>
          <t>Two Thousand Eighteen Stock Option And Grant Plan | Stock Options</t>
        </is>
      </c>
    </row>
    <row r="34">
      <c r="A34" s="3" t="inlineStr">
        <is>
          <t>Class Of Stock [Line Items]</t>
        </is>
      </c>
    </row>
    <row r="35">
      <c r="A35" s="4" t="inlineStr">
        <is>
          <t>Share-based compensation unvested number of shares</t>
        </is>
      </c>
      <c r="D35" s="5" t="n">
        <v>0</v>
      </c>
    </row>
    <row r="36">
      <c r="A36" s="4" t="inlineStr">
        <is>
          <t>Number of options granted</t>
        </is>
      </c>
      <c r="D36" s="5" t="n">
        <v>1959411</v>
      </c>
    </row>
    <row r="37">
      <c r="A37" s="4" t="inlineStr">
        <is>
          <t>Two Thousand Eighteen Stock Option And Grant Plan | Stock Options | Minimum</t>
        </is>
      </c>
    </row>
    <row r="38">
      <c r="A38" s="3" t="inlineStr">
        <is>
          <t>Class Of Stock [Line Items]</t>
        </is>
      </c>
    </row>
    <row r="39">
      <c r="A39" s="4" t="inlineStr">
        <is>
          <t>Share-based compensation, vesting period</t>
        </is>
      </c>
      <c r="D39" s="4" t="inlineStr">
        <is>
          <t>3 years</t>
        </is>
      </c>
    </row>
    <row r="40">
      <c r="A40" s="4" t="inlineStr">
        <is>
          <t>Two Thousand Eighteen Stock Option And Grant Plan | Stock Options | Maximum</t>
        </is>
      </c>
    </row>
    <row r="41">
      <c r="A41" s="3" t="inlineStr">
        <is>
          <t>Class Of Stock [Line Items]</t>
        </is>
      </c>
    </row>
    <row r="42">
      <c r="A42" s="4" t="inlineStr">
        <is>
          <t>Share-based compensation, vesting period</t>
        </is>
      </c>
      <c r="D42" s="4" t="inlineStr">
        <is>
          <t>4 years</t>
        </is>
      </c>
    </row>
    <row r="43">
      <c r="A43" s="4" t="inlineStr">
        <is>
          <t>2019 Plan</t>
        </is>
      </c>
    </row>
    <row r="44">
      <c r="A44" s="3" t="inlineStr">
        <is>
          <t>Class Of Stock [Line Items]</t>
        </is>
      </c>
    </row>
    <row r="45">
      <c r="A45" s="4" t="inlineStr">
        <is>
          <t>Shares reserved for issuance</t>
        </is>
      </c>
      <c r="B45" s="5" t="n">
        <v>2342288</v>
      </c>
      <c r="G45" s="5" t="n">
        <v>962511</v>
      </c>
    </row>
    <row r="46">
      <c r="A46" s="4" t="inlineStr">
        <is>
          <t>Increase in share reserved percentage</t>
        </is>
      </c>
      <c r="B46" s="4" t="inlineStr">
        <is>
          <t>4.00%</t>
        </is>
      </c>
    </row>
    <row r="47">
      <c r="A47" s="4" t="inlineStr">
        <is>
          <t>Share-based compensation, number of shares available for grant</t>
        </is>
      </c>
      <c r="D47" s="5" t="n">
        <v>2314303</v>
      </c>
    </row>
    <row r="48">
      <c r="A48" s="4" t="inlineStr">
        <is>
          <t>2019 Plan | Stock Options</t>
        </is>
      </c>
    </row>
    <row r="49">
      <c r="A49" s="3" t="inlineStr">
        <is>
          <t>Class Of Stock [Line Items]</t>
        </is>
      </c>
    </row>
    <row r="50">
      <c r="A50" s="4" t="inlineStr">
        <is>
          <t>Number of options granted</t>
        </is>
      </c>
      <c r="D50" s="5" t="n">
        <v>813172</v>
      </c>
      <c r="E50" s="5" t="n">
        <v>1340839</v>
      </c>
    </row>
    <row r="51">
      <c r="A51" s="4" t="inlineStr">
        <is>
          <t>Weighted average grant-date fair value of stock options granted</t>
        </is>
      </c>
      <c r="D51" s="8" t="n">
        <v>8.31</v>
      </c>
      <c r="E51" s="8" t="n">
        <v>5.24</v>
      </c>
    </row>
    <row r="52">
      <c r="A52" s="4" t="inlineStr">
        <is>
          <t>2019 ESPP</t>
        </is>
      </c>
    </row>
    <row r="53">
      <c r="A53" s="3" t="inlineStr">
        <is>
          <t>Class Of Stock [Line Items]</t>
        </is>
      </c>
    </row>
    <row r="54">
      <c r="A54" s="4" t="inlineStr">
        <is>
          <t>Compensation cost recognized</t>
        </is>
      </c>
      <c r="D54" s="6" t="n">
        <v>18</v>
      </c>
    </row>
    <row r="55">
      <c r="A55" s="4" t="inlineStr">
        <is>
          <t>Shares reserved for issuance</t>
        </is>
      </c>
      <c r="B55" s="5" t="n">
        <v>234229</v>
      </c>
      <c r="G55" s="5" t="n">
        <v>234229</v>
      </c>
    </row>
    <row r="56">
      <c r="A56" s="4" t="inlineStr">
        <is>
          <t>2019 ESPP | Minimum</t>
        </is>
      </c>
    </row>
    <row r="57">
      <c r="A57" s="3" t="inlineStr">
        <is>
          <t>Class Of Stock [Line Items]</t>
        </is>
      </c>
    </row>
    <row r="58">
      <c r="A58" s="4" t="inlineStr">
        <is>
          <t>Shares reserved for issuance</t>
        </is>
      </c>
      <c r="B58" s="5" t="n">
        <v>234229</v>
      </c>
    </row>
    <row r="59">
      <c r="A59" s="4" t="inlineStr">
        <is>
          <t>Increase in share reserved percentage</t>
        </is>
      </c>
      <c r="B59" s="4" t="inlineStr">
        <is>
          <t>1.00%</t>
        </is>
      </c>
    </row>
    <row r="60">
      <c r="A60" s="4" t="inlineStr">
        <is>
          <t>2019 ESPP | Maximum</t>
        </is>
      </c>
    </row>
    <row r="61">
      <c r="A61" s="3" t="inlineStr">
        <is>
          <t>Class Of Stock [Line Items]</t>
        </is>
      </c>
    </row>
    <row r="62">
      <c r="A62" s="4" t="inlineStr">
        <is>
          <t>Payroll deduction percentage of eligible compensation</t>
        </is>
      </c>
      <c r="D62" s="4" t="inlineStr">
        <is>
          <t>15.00%</t>
        </is>
      </c>
    </row>
    <row r="63">
      <c r="A63" s="4" t="inlineStr">
        <is>
          <t>Employee stock purchase plan maximum annual rights to purchase common stock</t>
        </is>
      </c>
      <c r="D63" s="6" t="n">
        <v>25</v>
      </c>
    </row>
    <row r="64">
      <c r="A64" s="4" t="inlineStr">
        <is>
          <t>Percentage of shares to be purchased</t>
        </is>
      </c>
      <c r="D64" s="4" t="inlineStr">
        <is>
          <t>85.00%</t>
        </is>
      </c>
    </row>
    <row r="65">
      <c r="A65" s="4" t="inlineStr">
        <is>
          <t>Voting Common Stock</t>
        </is>
      </c>
    </row>
    <row r="66">
      <c r="A66" s="3" t="inlineStr">
        <is>
          <t>Class Of Stock [Line Items]</t>
        </is>
      </c>
    </row>
    <row r="67">
      <c r="A67" s="4" t="inlineStr">
        <is>
          <t>Common stock, authorized shares</t>
        </is>
      </c>
      <c r="D67" s="5" t="n">
        <v>143590481</v>
      </c>
      <c r="E67" s="5" t="n">
        <v>143590481</v>
      </c>
      <c r="H67" s="5" t="n">
        <v>143590481</v>
      </c>
    </row>
    <row r="68">
      <c r="A68" s="4" t="inlineStr">
        <is>
          <t>Non-voting Common Stock</t>
        </is>
      </c>
    </row>
    <row r="69">
      <c r="A69" s="3" t="inlineStr">
        <is>
          <t>Class Of Stock [Line Items]</t>
        </is>
      </c>
    </row>
    <row r="70">
      <c r="A70" s="4" t="inlineStr">
        <is>
          <t>Common stock, authorized shares</t>
        </is>
      </c>
      <c r="D70" s="5" t="n">
        <v>6409519</v>
      </c>
      <c r="E70" s="5" t="n">
        <v>6409519</v>
      </c>
      <c r="H70" s="5" t="n">
        <v>64095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Common Stock - Summary of Stock Option Activity (Details) - Stock Options - 2019 Plan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Beginning Balance</t>
        </is>
      </c>
      <c r="B4" s="5" t="n">
        <v>2129632</v>
      </c>
      <c r="C4" s="5" t="n">
        <v>971353</v>
      </c>
    </row>
    <row r="5">
      <c r="A5" s="4" t="inlineStr">
        <is>
          <t>Number of Shares, Granted</t>
        </is>
      </c>
      <c r="B5" s="5" t="n">
        <v>813172</v>
      </c>
      <c r="C5" s="5" t="n">
        <v>1340839</v>
      </c>
    </row>
    <row r="6">
      <c r="A6" s="4" t="inlineStr">
        <is>
          <t>Number of Shares, Exercised</t>
        </is>
      </c>
      <c r="B6" s="5" t="n">
        <v>-25611</v>
      </c>
      <c r="C6" s="5" t="n">
        <v>-5667</v>
      </c>
    </row>
    <row r="7">
      <c r="A7" s="4" t="inlineStr">
        <is>
          <t>Number of shares, Forfeited/Cancelled</t>
        </is>
      </c>
      <c r="B7" s="5" t="n">
        <v>-16714</v>
      </c>
      <c r="C7" s="5" t="n">
        <v>-176893</v>
      </c>
    </row>
    <row r="8">
      <c r="A8" s="4" t="inlineStr">
        <is>
          <t>Number of Shares, Ending Balance</t>
        </is>
      </c>
      <c r="B8" s="5" t="n">
        <v>2900479</v>
      </c>
      <c r="C8" s="5" t="n">
        <v>2129632</v>
      </c>
      <c r="D8" s="5" t="n">
        <v>971353</v>
      </c>
    </row>
    <row r="9">
      <c r="A9" s="4" t="inlineStr">
        <is>
          <t>Number of Shares, Options Exercisable</t>
        </is>
      </c>
      <c r="B9" s="5" t="n">
        <v>1068675</v>
      </c>
    </row>
    <row r="10">
      <c r="A10" s="3" t="inlineStr">
        <is>
          <t>Weighted Average Exercise Price</t>
        </is>
      </c>
    </row>
    <row r="11">
      <c r="A11" s="4" t="inlineStr">
        <is>
          <t>Weighted Average Exercise Price, Beginning Balance</t>
        </is>
      </c>
      <c r="B11" s="8" t="n">
        <v>5.12</v>
      </c>
      <c r="C11" s="8" t="n">
        <v>1.01</v>
      </c>
    </row>
    <row r="12">
      <c r="A12" s="4" t="inlineStr">
        <is>
          <t>Weighted Average Exercise Price, Granted</t>
        </is>
      </c>
      <c r="B12" s="9" t="n">
        <v>13.03</v>
      </c>
      <c r="C12" s="9" t="n">
        <v>7.97</v>
      </c>
    </row>
    <row r="13">
      <c r="A13" s="4" t="inlineStr">
        <is>
          <t>Weighted Average Exercise Price, Exercised</t>
        </is>
      </c>
      <c r="B13" s="9" t="n">
        <v>5.44</v>
      </c>
      <c r="C13" s="9" t="n">
        <v>1.01</v>
      </c>
    </row>
    <row r="14">
      <c r="A14" s="4" t="inlineStr">
        <is>
          <t>Weighted Average Exercise Price, Forfeited/Cancelled</t>
        </is>
      </c>
      <c r="B14" s="9" t="n">
        <v>6.3</v>
      </c>
      <c r="C14" s="9" t="n">
        <v>4.22</v>
      </c>
    </row>
    <row r="15">
      <c r="A15" s="4" t="inlineStr">
        <is>
          <t>Weighted Average Exercise Price, Ending Balance</t>
        </is>
      </c>
      <c r="B15" s="9" t="n">
        <v>7.33</v>
      </c>
      <c r="C15" s="8" t="n">
        <v>5.12</v>
      </c>
      <c r="D15" s="8" t="n">
        <v>1.01</v>
      </c>
    </row>
    <row r="16">
      <c r="A16" s="4" t="inlineStr">
        <is>
          <t>Weighted Average Exercise Price, Options Exercisable</t>
        </is>
      </c>
      <c r="B16" s="8" t="n">
        <v>4.04</v>
      </c>
    </row>
    <row r="17">
      <c r="A17" s="3" t="inlineStr">
        <is>
          <t>Weighted Average Remaining Contractual Term (years)</t>
        </is>
      </c>
    </row>
    <row r="18">
      <c r="A18" s="4" t="inlineStr">
        <is>
          <t>Term (years)</t>
        </is>
      </c>
      <c r="B18" s="4" t="inlineStr">
        <is>
          <t>8 years 6 months</t>
        </is>
      </c>
      <c r="C18" s="4" t="inlineStr">
        <is>
          <t>9 years 2 months 12 days</t>
        </is>
      </c>
      <c r="D18" s="4" t="inlineStr">
        <is>
          <t>9 years 9 months 18 days</t>
        </is>
      </c>
    </row>
    <row r="19">
      <c r="A19" s="4" t="inlineStr">
        <is>
          <t>Weighted Average Remaining Contractual Term (years), Options Exercisable</t>
        </is>
      </c>
      <c r="B19" s="4" t="inlineStr">
        <is>
          <t>8 years 1 month 6 days</t>
        </is>
      </c>
    </row>
    <row r="20">
      <c r="A20" s="3" t="inlineStr">
        <is>
          <t>Aggregate Intrinsic Value</t>
        </is>
      </c>
    </row>
    <row r="21">
      <c r="A21" s="4" t="inlineStr">
        <is>
          <t>Aggregate Intrinsic Value, Beginning Balance</t>
        </is>
      </c>
      <c r="B21" s="6" t="n">
        <v>18844</v>
      </c>
      <c r="C21" s="6" t="n">
        <v>4051</v>
      </c>
    </row>
    <row r="22">
      <c r="A22" s="4" t="inlineStr">
        <is>
          <t>Aggregate Intrinsic Value, Exercised</t>
        </is>
      </c>
      <c r="B22" s="5" t="n">
        <v>183</v>
      </c>
    </row>
    <row r="23">
      <c r="A23" s="4" t="inlineStr">
        <is>
          <t>Aggregate Intrinsic Value, Ending Balance</t>
        </is>
      </c>
      <c r="B23" s="5" t="n">
        <v>16303</v>
      </c>
      <c r="C23" s="6" t="n">
        <v>18844</v>
      </c>
      <c r="D23" s="6" t="n">
        <v>4051</v>
      </c>
    </row>
    <row r="24">
      <c r="A24" s="4" t="inlineStr">
        <is>
          <t>Aggregate Intrinsic Value, Options Exercisable</t>
        </is>
      </c>
      <c r="B24" s="6" t="n">
        <v>90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on Stock - Schedule of Assumptions Used to Estimate Fair Value of Stock Options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 minimum</t>
        </is>
      </c>
      <c r="B4" s="4" t="inlineStr">
        <is>
          <t>0.28%</t>
        </is>
      </c>
      <c r="C4" s="4" t="inlineStr">
        <is>
          <t>1.39%</t>
        </is>
      </c>
    </row>
    <row r="5">
      <c r="A5" s="4" t="inlineStr">
        <is>
          <t>Risk-free interest rate, maximum</t>
        </is>
      </c>
      <c r="B5" s="4" t="inlineStr">
        <is>
          <t>1.48%</t>
        </is>
      </c>
      <c r="C5" s="4" t="inlineStr">
        <is>
          <t>2.59%</t>
        </is>
      </c>
    </row>
    <row r="6">
      <c r="A6" s="4" t="inlineStr">
        <is>
          <t>Expected volatility, minimum</t>
        </is>
      </c>
      <c r="B6" s="4" t="inlineStr">
        <is>
          <t>70.00%</t>
        </is>
      </c>
      <c r="C6" s="4" t="inlineStr">
        <is>
          <t>70.00%</t>
        </is>
      </c>
    </row>
    <row r="7">
      <c r="A7" s="4" t="inlineStr">
        <is>
          <t>Expected volatility, maximum</t>
        </is>
      </c>
      <c r="B7" s="4" t="inlineStr">
        <is>
          <t>79.00%</t>
        </is>
      </c>
      <c r="C7" s="4" t="inlineStr">
        <is>
          <t>76.00%</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t>
        </is>
      </c>
      <c r="B11" s="4" t="inlineStr">
        <is>
          <t>5 years 8 months 12 days</t>
        </is>
      </c>
      <c r="C11" s="4" t="inlineStr">
        <is>
          <t>3 months 18 days</t>
        </is>
      </c>
    </row>
    <row r="12">
      <c r="A12" s="4" t="inlineStr">
        <is>
          <t>Maximum</t>
        </is>
      </c>
    </row>
    <row r="13">
      <c r="A13" s="3" t="inlineStr">
        <is>
          <t>Share Based Compensation Arrangement By Share Based Payment Award [Line Items]</t>
        </is>
      </c>
    </row>
    <row r="14">
      <c r="A14" s="4" t="inlineStr">
        <is>
          <t>Expected term</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ummary of Stock-Based Compensation (Details) - Stock Options - USD ($) $ in Thousands</t>
        </is>
      </c>
      <c r="B1" s="2" t="inlineStr">
        <is>
          <t>12 Months Ended</t>
        </is>
      </c>
    </row>
    <row r="2">
      <c r="B2" s="2" t="inlineStr">
        <is>
          <t>Dec. 31, 2020</t>
        </is>
      </c>
      <c r="C2" s="2" t="inlineStr">
        <is>
          <t>Dec. 31, 2019</t>
        </is>
      </c>
    </row>
    <row r="3">
      <c r="A3" s="4" t="inlineStr">
        <is>
          <t>Stock-based compensation</t>
        </is>
      </c>
      <c r="B3" s="6" t="n">
        <v>4388</v>
      </c>
      <c r="C3" s="6" t="n">
        <v>2300</v>
      </c>
    </row>
    <row r="4">
      <c r="A4" s="4" t="inlineStr">
        <is>
          <t>Research and Development</t>
        </is>
      </c>
    </row>
    <row r="5">
      <c r="A5" s="4" t="inlineStr">
        <is>
          <t>Stock-based compensation</t>
        </is>
      </c>
      <c r="B5" s="5" t="n">
        <v>1989</v>
      </c>
      <c r="C5" s="5" t="n">
        <v>1304</v>
      </c>
    </row>
    <row r="6">
      <c r="A6" s="4" t="inlineStr">
        <is>
          <t>General and Administrative Expense</t>
        </is>
      </c>
    </row>
    <row r="7">
      <c r="A7" s="4" t="inlineStr">
        <is>
          <t>Stock-based compensation</t>
        </is>
      </c>
      <c r="B7" s="6" t="n">
        <v>2399</v>
      </c>
      <c r="C7" s="6" t="n">
        <v>9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Company's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Expected income tax benefit at the federal statutory rate</t>
        </is>
      </c>
      <c r="B4" s="4" t="inlineStr">
        <is>
          <t>21.00%</t>
        </is>
      </c>
      <c r="C4" s="4" t="inlineStr">
        <is>
          <t>21.00%</t>
        </is>
      </c>
    </row>
    <row r="5">
      <c r="A5" s="4" t="inlineStr">
        <is>
          <t>State and local taxes, net of federal benefit</t>
        </is>
      </c>
      <c r="B5" s="4" t="inlineStr">
        <is>
          <t>12.50%</t>
        </is>
      </c>
      <c r="C5" s="4" t="inlineStr">
        <is>
          <t>13.10%</t>
        </is>
      </c>
    </row>
    <row r="6">
      <c r="A6" s="4" t="inlineStr">
        <is>
          <t>Research and development credit, net</t>
        </is>
      </c>
      <c r="B6" s="4" t="inlineStr">
        <is>
          <t>2.60%</t>
        </is>
      </c>
      <c r="C6" s="4" t="inlineStr">
        <is>
          <t>2.30%</t>
        </is>
      </c>
    </row>
    <row r="7">
      <c r="A7" s="4" t="inlineStr">
        <is>
          <t>Non-deductible items and other</t>
        </is>
      </c>
      <c r="B7" s="4" t="inlineStr">
        <is>
          <t>(0.80%)</t>
        </is>
      </c>
      <c r="C7" s="4" t="inlineStr">
        <is>
          <t>(3.30%)</t>
        </is>
      </c>
    </row>
    <row r="8">
      <c r="A8" s="4" t="inlineStr">
        <is>
          <t>Change in valuation allowance</t>
        </is>
      </c>
      <c r="B8" s="4" t="inlineStr">
        <is>
          <t>(35.30%)</t>
        </is>
      </c>
      <c r="C8" s="4" t="inlineStr">
        <is>
          <t>(33.1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13" customWidth="1" min="5" max="5"/>
    <col width="36" customWidth="1" min="6" max="6"/>
    <col width="27" customWidth="1" min="7" max="7"/>
    <col width="50" customWidth="1" min="8" max="8"/>
    <col width="39" customWidth="1" min="9" max="9"/>
    <col width="20" customWidth="1" min="10" max="10"/>
  </cols>
  <sheetData>
    <row r="1">
      <c r="A1" s="1" t="inlineStr">
        <is>
          <t>Statements of Convertible Preferred Stock and Stockholders' (Deficit) Equity - USD ($) $ in Thousands</t>
        </is>
      </c>
      <c r="B1" s="2" t="inlineStr">
        <is>
          <t>Total</t>
        </is>
      </c>
      <c r="C1" s="2" t="inlineStr">
        <is>
          <t>Initial Public Offering</t>
        </is>
      </c>
      <c r="D1" s="2" t="inlineStr">
        <is>
          <t>Convertible Preferred Stock</t>
        </is>
      </c>
      <c r="E1" s="2" t="inlineStr">
        <is>
          <t>Common Stock</t>
        </is>
      </c>
      <c r="F1" s="2" t="inlineStr">
        <is>
          <t>Common StockInitial Public Offering</t>
        </is>
      </c>
      <c r="G1" s="2" t="inlineStr">
        <is>
          <t>Additional Paid-in Capital</t>
        </is>
      </c>
      <c r="H1" s="2" t="inlineStr">
        <is>
          <t>Additional Paid-in CapitalInitial Public Offering</t>
        </is>
      </c>
      <c r="I1" s="2" t="inlineStr">
        <is>
          <t>Accumulated Other Comprehensive Income</t>
        </is>
      </c>
      <c r="J1" s="2" t="inlineStr">
        <is>
          <t>Accumulated Deficit</t>
        </is>
      </c>
    </row>
    <row r="2">
      <c r="A2" s="4" t="inlineStr">
        <is>
          <t>Beginning balance at Dec. 31, 2018</t>
        </is>
      </c>
      <c r="B2" s="6" t="n">
        <v>-10690</v>
      </c>
      <c r="G2" s="6" t="n">
        <v>1762</v>
      </c>
      <c r="J2" s="6" t="n">
        <v>-12452</v>
      </c>
    </row>
    <row r="3">
      <c r="A3" s="4" t="inlineStr">
        <is>
          <t>Beginning balance, Shares at Dec. 31, 2018</t>
        </is>
      </c>
      <c r="D3" s="5" t="n">
        <v>12393047</v>
      </c>
    </row>
    <row r="4">
      <c r="A4" s="4" t="inlineStr">
        <is>
          <t>Beginning balance at Dec. 31, 2018</t>
        </is>
      </c>
      <c r="D4" s="6" t="n">
        <v>43921</v>
      </c>
    </row>
    <row r="5">
      <c r="A5" s="4" t="inlineStr">
        <is>
          <t>Beginning balance, Shares at Dec. 31, 2018</t>
        </is>
      </c>
      <c r="E5" s="5" t="n">
        <v>3848320</v>
      </c>
    </row>
    <row r="6">
      <c r="A6" s="4" t="inlineStr">
        <is>
          <t>Issuance of convertible preferred stock, net of issuance costs</t>
        </is>
      </c>
      <c r="D6" s="6" t="n">
        <v>48707</v>
      </c>
    </row>
    <row r="7">
      <c r="A7" s="4" t="inlineStr">
        <is>
          <t>Issuance of convertible preferred stock, net of issuance cost, Shares</t>
        </is>
      </c>
      <c r="D7" s="5" t="n">
        <v>6963788</v>
      </c>
    </row>
    <row r="8">
      <c r="A8" s="4" t="inlineStr">
        <is>
          <t>Issuance of common stock</t>
        </is>
      </c>
      <c r="C8" s="6" t="n">
        <v>71020</v>
      </c>
      <c r="H8" s="6" t="n">
        <v>71020</v>
      </c>
    </row>
    <row r="9">
      <c r="A9" s="4" t="inlineStr">
        <is>
          <t>Issuance of common stock, Shares</t>
        </is>
      </c>
      <c r="F9" s="5" t="n">
        <v>7275501</v>
      </c>
    </row>
    <row r="10">
      <c r="A10" s="4" t="inlineStr">
        <is>
          <t>Issuance of common stock in conjunction with exercise of stock options</t>
        </is>
      </c>
      <c r="B10" s="5" t="n">
        <v>6</v>
      </c>
      <c r="G10" s="5" t="n">
        <v>6</v>
      </c>
    </row>
    <row r="11">
      <c r="A11" s="4" t="inlineStr">
        <is>
          <t>Issuance of common stock in conjunction with exercise of stock options, Shares</t>
        </is>
      </c>
      <c r="E11" s="5" t="n">
        <v>5667</v>
      </c>
    </row>
    <row r="12">
      <c r="A12" s="4" t="inlineStr">
        <is>
          <t>Exchange of convertible preferred stock, including deemed dividend</t>
        </is>
      </c>
      <c r="B12" s="5" t="n">
        <v>-5326</v>
      </c>
      <c r="D12" s="6" t="n">
        <v>5326</v>
      </c>
      <c r="G12" s="5" t="n">
        <v>-1762</v>
      </c>
      <c r="J12" s="5" t="n">
        <v>-3564</v>
      </c>
    </row>
    <row r="13">
      <c r="A13" s="4" t="inlineStr">
        <is>
          <t>Conversion of convertible preferred stock into common stock</t>
        </is>
      </c>
      <c r="B13" s="5" t="n">
        <v>97954</v>
      </c>
      <c r="G13" s="5" t="n">
        <v>97954</v>
      </c>
    </row>
    <row r="14">
      <c r="A14" s="4" t="inlineStr">
        <is>
          <t>Conversion of convertible preferred stock into common stock, Shares</t>
        </is>
      </c>
      <c r="D14" s="5" t="n">
        <v>-19356835</v>
      </c>
    </row>
    <row r="15">
      <c r="A15" s="4" t="inlineStr">
        <is>
          <t>Conversion of convertible preferred stock into common stock</t>
        </is>
      </c>
      <c r="D15" s="6" t="n">
        <v>-97954</v>
      </c>
    </row>
    <row r="16">
      <c r="A16" s="4" t="inlineStr">
        <is>
          <t>Conversion of convertible preferred stock into common stock, Shares</t>
        </is>
      </c>
      <c r="E16" s="5" t="n">
        <v>12904534</v>
      </c>
    </row>
    <row r="17">
      <c r="A17" s="4" t="inlineStr">
        <is>
          <t>Stock-based compensation</t>
        </is>
      </c>
      <c r="B17" s="5" t="n">
        <v>2300</v>
      </c>
      <c r="G17" s="5" t="n">
        <v>2300</v>
      </c>
    </row>
    <row r="18">
      <c r="A18" s="4" t="inlineStr">
        <is>
          <t>Net loss</t>
        </is>
      </c>
      <c r="B18" s="5" t="n">
        <v>-16943</v>
      </c>
      <c r="J18" s="5" t="n">
        <v>-16943</v>
      </c>
    </row>
    <row r="19">
      <c r="A19" s="4" t="inlineStr">
        <is>
          <t>Ending balance at Dec. 31, 2019</t>
        </is>
      </c>
      <c r="B19" s="6" t="n">
        <v>138321</v>
      </c>
      <c r="G19" s="5" t="n">
        <v>171280</v>
      </c>
      <c r="J19" s="5" t="n">
        <v>-32959</v>
      </c>
    </row>
    <row r="20">
      <c r="A20" s="4" t="inlineStr">
        <is>
          <t>Ending balance, Shares at Dec. 31, 2019</t>
        </is>
      </c>
      <c r="D20" s="5" t="n">
        <v>0</v>
      </c>
    </row>
    <row r="21">
      <c r="A21" s="4" t="inlineStr">
        <is>
          <t>Ending balance, Shares at Dec. 31, 2019</t>
        </is>
      </c>
      <c r="B21" s="5" t="n">
        <v>24034022</v>
      </c>
      <c r="E21" s="5" t="n">
        <v>24034022</v>
      </c>
    </row>
    <row r="22">
      <c r="A22" s="4" t="inlineStr">
        <is>
          <t>Issuance of common stock in conjunction with exercise of stock options</t>
        </is>
      </c>
      <c r="B22" s="6" t="n">
        <v>139</v>
      </c>
      <c r="G22" s="5" t="n">
        <v>139</v>
      </c>
    </row>
    <row r="23">
      <c r="A23" s="4" t="inlineStr">
        <is>
          <t>Issuance of common stock in conjunction with exercise of stock options, Shares</t>
        </is>
      </c>
      <c r="E23" s="5" t="n">
        <v>25611</v>
      </c>
    </row>
    <row r="24">
      <c r="A24" s="4" t="inlineStr">
        <is>
          <t>Issuance of common stock under employee stock purchase plan</t>
        </is>
      </c>
      <c r="B24" s="5" t="n">
        <v>29</v>
      </c>
      <c r="G24" s="5" t="n">
        <v>29</v>
      </c>
    </row>
    <row r="25">
      <c r="A25" s="4" t="inlineStr">
        <is>
          <t>Issuance of common stock under employee stock purchase plan, Shares</t>
        </is>
      </c>
      <c r="E25" s="5" t="n">
        <v>3142</v>
      </c>
    </row>
    <row r="26">
      <c r="A26" s="4" t="inlineStr">
        <is>
          <t>Net unrealized gains on available-for-sale securities</t>
        </is>
      </c>
      <c r="B26" s="5" t="n">
        <v>6</v>
      </c>
      <c r="I26" s="6" t="n">
        <v>6</v>
      </c>
    </row>
    <row r="27">
      <c r="A27" s="4" t="inlineStr">
        <is>
          <t>Stock-based compensation</t>
        </is>
      </c>
      <c r="B27" s="5" t="n">
        <v>4388</v>
      </c>
      <c r="G27" s="5" t="n">
        <v>4388</v>
      </c>
    </row>
    <row r="28">
      <c r="A28" s="4" t="inlineStr">
        <is>
          <t>Net loss</t>
        </is>
      </c>
      <c r="B28" s="5" t="n">
        <v>-33339</v>
      </c>
      <c r="J28" s="5" t="n">
        <v>-33339</v>
      </c>
    </row>
    <row r="29">
      <c r="A29" s="4" t="inlineStr">
        <is>
          <t>Ending balance at Dec. 31, 2020</t>
        </is>
      </c>
      <c r="B29" s="6" t="n">
        <v>109544</v>
      </c>
      <c r="G29" s="6" t="n">
        <v>175836</v>
      </c>
      <c r="I29" s="6" t="n">
        <v>6</v>
      </c>
      <c r="J29" s="6" t="n">
        <v>-66298</v>
      </c>
    </row>
    <row r="30">
      <c r="A30" s="4" t="inlineStr">
        <is>
          <t>Ending balance, Shares at Dec. 31, 2020</t>
        </is>
      </c>
      <c r="D30" s="5" t="n">
        <v>0</v>
      </c>
    </row>
    <row r="31">
      <c r="A31" s="4" t="inlineStr">
        <is>
          <t>Ending balance, Shares at Dec. 31, 2020</t>
        </is>
      </c>
      <c r="B31" s="5" t="n">
        <v>24062775</v>
      </c>
      <c r="E31" s="5" t="n">
        <v>240627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Company's Deferred Tax Assets (Details) - USD ($) $ in Thousands</t>
        </is>
      </c>
      <c r="B1" s="2" t="inlineStr">
        <is>
          <t>Dec. 31, 2020</t>
        </is>
      </c>
      <c r="C1" s="2" t="inlineStr">
        <is>
          <t>Dec. 31, 2019</t>
        </is>
      </c>
    </row>
    <row r="2">
      <c r="A2" s="3" t="inlineStr">
        <is>
          <t>Deferred tax assets:</t>
        </is>
      </c>
    </row>
    <row r="3">
      <c r="A3" s="4" t="inlineStr">
        <is>
          <t>Federal, state and local net operating loss carryforwards</t>
        </is>
      </c>
      <c r="B3" s="6" t="n">
        <v>15241</v>
      </c>
      <c r="C3" s="6" t="n">
        <v>5688</v>
      </c>
    </row>
    <row r="4">
      <c r="A4" s="4" t="inlineStr">
        <is>
          <t>License fee deductions</t>
        </is>
      </c>
      <c r="B4" s="5" t="n">
        <v>340</v>
      </c>
      <c r="C4" s="5" t="n">
        <v>362</v>
      </c>
    </row>
    <row r="5">
      <c r="A5" s="4" t="inlineStr">
        <is>
          <t>Research and development tax credits</t>
        </is>
      </c>
      <c r="B5" s="5" t="n">
        <v>1317</v>
      </c>
      <c r="C5" s="5" t="n">
        <v>452</v>
      </c>
    </row>
    <row r="6">
      <c r="A6" s="4" t="inlineStr">
        <is>
          <t>Stock-based compensation deductions</t>
        </is>
      </c>
      <c r="B6" s="5" t="n">
        <v>1243</v>
      </c>
      <c r="C6" s="5" t="n">
        <v>264</v>
      </c>
    </row>
    <row r="7">
      <c r="A7" s="4" t="inlineStr">
        <is>
          <t>Accrued expenses</t>
        </is>
      </c>
      <c r="B7" s="5" t="n">
        <v>837</v>
      </c>
      <c r="C7" s="5" t="n">
        <v>457</v>
      </c>
    </row>
    <row r="8">
      <c r="A8" s="4" t="inlineStr">
        <is>
          <t>Gross deferred tax assets</t>
        </is>
      </c>
      <c r="B8" s="5" t="n">
        <v>18978</v>
      </c>
      <c r="C8" s="5" t="n">
        <v>7223</v>
      </c>
    </row>
    <row r="9">
      <c r="A9" s="4" t="inlineStr">
        <is>
          <t>Less: valuation allowance</t>
        </is>
      </c>
      <c r="B9" s="5" t="n">
        <v>-18978</v>
      </c>
      <c r="C9" s="5" t="n">
        <v>-7223</v>
      </c>
    </row>
    <row r="10">
      <c r="A10" s="3" t="inlineStr">
        <is>
          <t>Deferred tax liabilities:</t>
        </is>
      </c>
    </row>
    <row r="11">
      <c r="A11" s="4" t="inlineStr">
        <is>
          <t>Net deferred tax assets</t>
        </is>
      </c>
      <c r="B11" s="6" t="n">
        <v>0</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Increase in valuation allowance</t>
        </is>
      </c>
      <c r="B4" s="6" t="n">
        <v>11755000</v>
      </c>
    </row>
    <row r="5">
      <c r="A5" s="4" t="inlineStr">
        <is>
          <t>Deferred tax assets operating loss carryforwards federal</t>
        </is>
      </c>
      <c r="B5" s="5" t="n">
        <v>45550000</v>
      </c>
    </row>
    <row r="6">
      <c r="A6" s="4" t="inlineStr">
        <is>
          <t>Deferred tax assets operating loss carryforwards state</t>
        </is>
      </c>
      <c r="B6" s="5" t="n">
        <v>47735000</v>
      </c>
    </row>
    <row r="7">
      <c r="A7" s="4" t="inlineStr">
        <is>
          <t>Deferred tax assets operating loss carryforwards local</t>
        </is>
      </c>
      <c r="B7" s="5" t="n">
        <v>38645000</v>
      </c>
    </row>
    <row r="8">
      <c r="A8" s="4" t="inlineStr">
        <is>
          <t>Deferred tax assets, operating loss carryforwards, not subject to expiration</t>
        </is>
      </c>
      <c r="B8" s="5" t="n">
        <v>45301000</v>
      </c>
    </row>
    <row r="9">
      <c r="A9" s="4" t="inlineStr">
        <is>
          <t>Deferred tax assets, operating loss carryforwards, subject to expiration</t>
        </is>
      </c>
      <c r="B9" s="6" t="n">
        <v>249000</v>
      </c>
    </row>
    <row r="10">
      <c r="A10" s="4" t="inlineStr">
        <is>
          <t>Operating loss carryforwards federal commencement of expiration date</t>
        </is>
      </c>
      <c r="B10" s="4" t="inlineStr">
        <is>
          <t>2037</t>
        </is>
      </c>
    </row>
    <row r="11">
      <c r="A11" s="4" t="inlineStr">
        <is>
          <t>Operating loss carryforwards state commencement of expiration date</t>
        </is>
      </c>
      <c r="B11" s="4" t="inlineStr">
        <is>
          <t>2037</t>
        </is>
      </c>
    </row>
    <row r="12">
      <c r="A12" s="4" t="inlineStr">
        <is>
          <t>Operating loss carryforwards local commencement of expiration date</t>
        </is>
      </c>
      <c r="B12" s="4" t="inlineStr">
        <is>
          <t>2039</t>
        </is>
      </c>
    </row>
    <row r="13">
      <c r="A13" s="4" t="inlineStr">
        <is>
          <t>Research and development tax credits</t>
        </is>
      </c>
      <c r="B13" s="6" t="n">
        <v>1317000</v>
      </c>
      <c r="C13" s="6" t="n">
        <v>452000</v>
      </c>
    </row>
    <row r="14">
      <c r="A14" s="4" t="inlineStr">
        <is>
          <t>Open tax year</t>
        </is>
      </c>
      <c r="B14" s="4" t="inlineStr">
        <is>
          <t>2017 2018 2019</t>
        </is>
      </c>
    </row>
    <row r="15">
      <c r="A15" s="4" t="inlineStr">
        <is>
          <t>Percentage of eligible tax positions for recognition</t>
        </is>
      </c>
      <c r="B15" s="4" t="inlineStr">
        <is>
          <t>50.00%</t>
        </is>
      </c>
    </row>
    <row r="16">
      <c r="A16" s="4" t="inlineStr">
        <is>
          <t>Unrecognized income tax benefits that would affect effective tax rate</t>
        </is>
      </c>
      <c r="B16" s="6" t="n">
        <v>0</v>
      </c>
    </row>
    <row r="17">
      <c r="A17" s="4" t="inlineStr">
        <is>
          <t>Federal</t>
        </is>
      </c>
    </row>
    <row r="18">
      <c r="A18" s="3" t="inlineStr">
        <is>
          <t>Income Tax Disclosure [Line Items]</t>
        </is>
      </c>
    </row>
    <row r="19">
      <c r="A19" s="4" t="inlineStr">
        <is>
          <t>Research and development tax credits</t>
        </is>
      </c>
      <c r="B19" s="6" t="n">
        <v>1317000</v>
      </c>
    </row>
    <row r="20">
      <c r="A20" s="4" t="inlineStr">
        <is>
          <t>Deferred tax assets tax credit carryforwards commencement of expiration date</t>
        </is>
      </c>
      <c r="B20" s="4" t="inlineStr">
        <is>
          <t>20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Earnings Per Share (Details) - USD ($) $ / shares in Units, $ in Thousands</t>
        </is>
      </c>
      <c r="B1" s="2" t="inlineStr">
        <is>
          <t>12 Months Ended</t>
        </is>
      </c>
    </row>
    <row r="2">
      <c r="B2" s="2" t="inlineStr">
        <is>
          <t>Dec. 31, 2020</t>
        </is>
      </c>
      <c r="C2" s="2" t="inlineStr">
        <is>
          <t>Dec. 31, 2019</t>
        </is>
      </c>
    </row>
    <row r="3">
      <c r="A3" s="4" t="inlineStr">
        <is>
          <t>Voting Common Stock</t>
        </is>
      </c>
    </row>
    <row r="4">
      <c r="A4" s="3" t="inlineStr">
        <is>
          <t>Basic net loss per share:</t>
        </is>
      </c>
    </row>
    <row r="5">
      <c r="A5" s="4" t="inlineStr">
        <is>
          <t>Allocation of undistributed losses attributable to common stockholders</t>
        </is>
      </c>
      <c r="B5" s="6" t="n">
        <v>-25090</v>
      </c>
      <c r="C5" s="6" t="n">
        <v>-17693</v>
      </c>
    </row>
    <row r="6">
      <c r="A6" s="4" t="inlineStr">
        <is>
          <t>Weighted average number of shares used in basic per share computation</t>
        </is>
      </c>
      <c r="B6" s="5" t="n">
        <v>17417900</v>
      </c>
      <c r="C6" s="5" t="n">
        <v>4345530</v>
      </c>
    </row>
    <row r="7">
      <c r="A7" s="4" t="inlineStr">
        <is>
          <t>Net loss per share, basic</t>
        </is>
      </c>
      <c r="B7" s="8" t="n">
        <v>-1.44</v>
      </c>
      <c r="C7" s="8" t="n">
        <v>-4.07</v>
      </c>
    </row>
    <row r="8">
      <c r="A8" s="3" t="inlineStr">
        <is>
          <t>Diluted net loss per share:</t>
        </is>
      </c>
    </row>
    <row r="9">
      <c r="A9" s="4" t="inlineStr">
        <is>
          <t>Allocation of undistributed losses for basic computation</t>
        </is>
      </c>
      <c r="B9" s="6" t="n">
        <v>-25090</v>
      </c>
      <c r="C9" s="6" t="n">
        <v>-17693</v>
      </c>
    </row>
    <row r="10">
      <c r="A10" s="4" t="inlineStr">
        <is>
          <t>Reallocation of undistributed losses as a result of conversion of non-voting to voting common shares</t>
        </is>
      </c>
      <c r="B10" s="5" t="n">
        <v>-8249</v>
      </c>
      <c r="C10" s="5" t="n">
        <v>-4576</v>
      </c>
    </row>
    <row r="11">
      <c r="A11" s="4" t="inlineStr">
        <is>
          <t>Allocation of undistributed losses</t>
        </is>
      </c>
      <c r="B11" s="6" t="n">
        <v>-33339</v>
      </c>
      <c r="C11" s="6" t="n">
        <v>-22269</v>
      </c>
    </row>
    <row r="12">
      <c r="A12" s="4" t="inlineStr">
        <is>
          <t>Weighted average number of shares used in basic per share computation</t>
        </is>
      </c>
      <c r="B12" s="5" t="n">
        <v>17417900</v>
      </c>
      <c r="C12" s="5" t="n">
        <v>4345530</v>
      </c>
    </row>
    <row r="13">
      <c r="A13" s="4" t="inlineStr">
        <is>
          <t>Add: Conversion of non-voting to voting common shares outstanding</t>
        </is>
      </c>
      <c r="B13" s="5" t="n">
        <v>5727327</v>
      </c>
      <c r="C13" s="5" t="n">
        <v>1123861</v>
      </c>
    </row>
    <row r="14">
      <c r="A14" s="4" t="inlineStr">
        <is>
          <t>Weighted average number of shares used in diluted per share computation</t>
        </is>
      </c>
      <c r="B14" s="5" t="n">
        <v>23145227</v>
      </c>
      <c r="C14" s="5" t="n">
        <v>5469391</v>
      </c>
    </row>
    <row r="15">
      <c r="A15" s="4" t="inlineStr">
        <is>
          <t>Net loss per share, diluted</t>
        </is>
      </c>
      <c r="B15" s="8" t="n">
        <v>-1.44</v>
      </c>
      <c r="C15" s="8" t="n">
        <v>-4.07</v>
      </c>
    </row>
    <row r="16">
      <c r="A16" s="4" t="inlineStr">
        <is>
          <t>Non-voting Common Stock</t>
        </is>
      </c>
    </row>
    <row r="17">
      <c r="A17" s="3" t="inlineStr">
        <is>
          <t>Basic net loss per share:</t>
        </is>
      </c>
    </row>
    <row r="18">
      <c r="A18" s="4" t="inlineStr">
        <is>
          <t>Allocation of undistributed losses attributable to common stockholders</t>
        </is>
      </c>
      <c r="B18" s="6" t="n">
        <v>-8249</v>
      </c>
      <c r="C18" s="6" t="n">
        <v>-4576</v>
      </c>
    </row>
    <row r="19">
      <c r="A19" s="4" t="inlineStr">
        <is>
          <t>Weighted average number of shares used in basic per share computation</t>
        </is>
      </c>
      <c r="B19" s="5" t="n">
        <v>5727327</v>
      </c>
      <c r="C19" s="5" t="n">
        <v>1123861</v>
      </c>
    </row>
    <row r="20">
      <c r="A20" s="4" t="inlineStr">
        <is>
          <t>Net loss per share, basic</t>
        </is>
      </c>
      <c r="B20" s="8" t="n">
        <v>-1.44</v>
      </c>
      <c r="C20" s="8" t="n">
        <v>-4.07</v>
      </c>
    </row>
    <row r="21">
      <c r="A21" s="3" t="inlineStr">
        <is>
          <t>Diluted net loss per share:</t>
        </is>
      </c>
    </row>
    <row r="22">
      <c r="A22" s="4" t="inlineStr">
        <is>
          <t>Allocation of undistributed losses for basic computation</t>
        </is>
      </c>
      <c r="B22" s="6" t="n">
        <v>-8249</v>
      </c>
      <c r="C22" s="6" t="n">
        <v>-4576</v>
      </c>
    </row>
    <row r="23">
      <c r="A23" s="4" t="inlineStr">
        <is>
          <t>Allocation of undistributed losses</t>
        </is>
      </c>
      <c r="B23" s="6" t="n">
        <v>-8249</v>
      </c>
      <c r="C23" s="6" t="n">
        <v>-4576</v>
      </c>
    </row>
    <row r="24">
      <c r="A24" s="4" t="inlineStr">
        <is>
          <t>Weighted average number of shares used in basic per share computation</t>
        </is>
      </c>
      <c r="B24" s="5" t="n">
        <v>5727327</v>
      </c>
      <c r="C24" s="5" t="n">
        <v>1123861</v>
      </c>
    </row>
    <row r="25">
      <c r="A25" s="4" t="inlineStr">
        <is>
          <t>Weighted average number of shares used in diluted per share computation</t>
        </is>
      </c>
      <c r="B25" s="5" t="n">
        <v>5727327</v>
      </c>
      <c r="C25" s="5" t="n">
        <v>1123861</v>
      </c>
    </row>
    <row r="26">
      <c r="A26" s="4" t="inlineStr">
        <is>
          <t>Net loss per share, diluted</t>
        </is>
      </c>
      <c r="B26" s="8" t="n">
        <v>-1.44</v>
      </c>
      <c r="C26" s="8" t="n">
        <v>-4.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hares Excluded from Calcul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hares have been excluded from calculation of diluted net loss per share</t>
        </is>
      </c>
      <c r="B4" s="5" t="n">
        <v>3366280</v>
      </c>
      <c r="C4" s="5" t="n">
        <v>3518609</v>
      </c>
    </row>
    <row r="5">
      <c r="A5" s="4" t="inlineStr">
        <is>
          <t>Stock Options to Purchase Common Stock</t>
        </is>
      </c>
    </row>
    <row r="6">
      <c r="A6" s="3" t="inlineStr">
        <is>
          <t>Antidilutive Securities Excluded From Computation Of Earnings Per Share [Line Items]</t>
        </is>
      </c>
    </row>
    <row r="7">
      <c r="A7" s="4" t="inlineStr">
        <is>
          <t>Antidilutive shares have been excluded from calculation of diluted net loss per share</t>
        </is>
      </c>
      <c r="B7" s="5" t="n">
        <v>2900479</v>
      </c>
      <c r="C7" s="5" t="n">
        <v>2129632</v>
      </c>
    </row>
    <row r="8">
      <c r="A8" s="4" t="inlineStr">
        <is>
          <t>Non-vested Common Stock</t>
        </is>
      </c>
    </row>
    <row r="9">
      <c r="A9" s="3" t="inlineStr">
        <is>
          <t>Antidilutive Securities Excluded From Computation Of Earnings Per Share [Line Items]</t>
        </is>
      </c>
    </row>
    <row r="10">
      <c r="A10" s="4" t="inlineStr">
        <is>
          <t>Antidilutive shares have been excluded from calculation of diluted net loss per share</t>
        </is>
      </c>
      <c r="B10" s="5" t="n">
        <v>465801</v>
      </c>
      <c r="C10" s="5" t="n">
        <v>13889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 (k) Savings Plan - Additional Information (Details)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Defined contribution plan, contribution amount</t>
        </is>
      </c>
      <c r="B4" s="6" t="n">
        <v>203</v>
      </c>
      <c r="C4" s="6" t="n">
        <v>74</v>
      </c>
    </row>
    <row r="5">
      <c r="A5" s="4" t="inlineStr">
        <is>
          <t>Defined Contribution Plan, Employer Matching Contribution, Percent of Employees' Gross Pay</t>
        </is>
      </c>
      <c r="C5" s="4" t="inlineStr">
        <is>
          <t>3.00%</t>
        </is>
      </c>
    </row>
    <row r="6">
      <c r="A6" s="4" t="inlineStr">
        <is>
          <t>Defined Contribution Plan, Employer Matching Contribution, Percent of Match</t>
        </is>
      </c>
      <c r="B6" s="4" t="inlineStr">
        <is>
          <t>4.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s - USD ($) $ in Thousands</t>
        </is>
      </c>
      <c r="B1" s="2" t="inlineStr">
        <is>
          <t>1 Months Ended</t>
        </is>
      </c>
    </row>
    <row r="2">
      <c r="B2" s="2" t="inlineStr">
        <is>
          <t>Feb. 28, 2021</t>
        </is>
      </c>
      <c r="C2" s="2" t="inlineStr">
        <is>
          <t>Jan. 31, 2021</t>
        </is>
      </c>
    </row>
    <row r="3">
      <c r="A3" s="4" t="inlineStr">
        <is>
          <t>WuXi Advanced Therapies | Wuxi Agreement</t>
        </is>
      </c>
    </row>
    <row r="4">
      <c r="A4" s="3" t="inlineStr">
        <is>
          <t>Subsequent Event [Line Items]</t>
        </is>
      </c>
    </row>
    <row r="5">
      <c r="A5" s="4" t="inlineStr">
        <is>
          <t>Early termination fee</t>
        </is>
      </c>
      <c r="C5" s="6" t="n">
        <v>1500</v>
      </c>
    </row>
    <row r="6">
      <c r="A6" s="4" t="inlineStr">
        <is>
          <t>CHOP | Research Service Agreement</t>
        </is>
      </c>
    </row>
    <row r="7">
      <c r="A7" s="3" t="inlineStr">
        <is>
          <t>Subsequent Event [Line Items]</t>
        </is>
      </c>
    </row>
    <row r="8">
      <c r="A8" s="4" t="inlineStr">
        <is>
          <t>Total cost</t>
        </is>
      </c>
      <c r="B8" s="6" t="n">
        <v>6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referred Stock and Stockholders' (Deficit) Equity (Parenthetical) $ in Thousands</t>
        </is>
      </c>
      <c r="B1" s="2" t="inlineStr">
        <is>
          <t>12 Months Ended</t>
        </is>
      </c>
    </row>
    <row r="2">
      <c r="B2" s="2" t="inlineStr">
        <is>
          <t>Dec. 31, 2019USD ($)</t>
        </is>
      </c>
    </row>
    <row r="3">
      <c r="A3" s="4" t="inlineStr">
        <is>
          <t>Issuance costs</t>
        </is>
      </c>
      <c r="B3" s="6" t="n">
        <v>1293</v>
      </c>
    </row>
    <row r="4">
      <c r="A4" s="4" t="inlineStr">
        <is>
          <t>Convertible Preferred Stock</t>
        </is>
      </c>
    </row>
    <row r="5">
      <c r="A5" s="4" t="inlineStr">
        <is>
          <t>Issuance costs</t>
        </is>
      </c>
      <c r="B5" s="6" t="n">
        <v>1293</v>
      </c>
    </row>
    <row r="6">
      <c r="A6" s="4" t="inlineStr">
        <is>
          <t>Convertible preferred stock conversion basis</t>
        </is>
      </c>
      <c r="B6" s="4" t="inlineStr">
        <is>
          <t>1.5 for 1 basis</t>
        </is>
      </c>
    </row>
    <row r="7">
      <c r="A7" s="4" t="inlineStr">
        <is>
          <t>Initial Public Offering</t>
        </is>
      </c>
    </row>
    <row r="8">
      <c r="A8" s="4" t="inlineStr">
        <is>
          <t>Issuance costs</t>
        </is>
      </c>
      <c r="B8" s="6" t="n">
        <v>34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3339</v>
      </c>
      <c r="C4" s="6" t="n">
        <v>-16943</v>
      </c>
    </row>
    <row r="5">
      <c r="A5" s="3" t="inlineStr">
        <is>
          <t>Adjustments to reconcile net loss to net cash used in operating activities:</t>
        </is>
      </c>
    </row>
    <row r="6">
      <c r="A6" s="4" t="inlineStr">
        <is>
          <t>Stock-based compensation</t>
        </is>
      </c>
      <c r="B6" s="5" t="n">
        <v>4388</v>
      </c>
      <c r="C6" s="5" t="n">
        <v>2300</v>
      </c>
    </row>
    <row r="7">
      <c r="A7" s="4" t="inlineStr">
        <is>
          <t>Amortization of premium on investments</t>
        </is>
      </c>
      <c r="B7" s="5" t="n">
        <v>119</v>
      </c>
    </row>
    <row r="8">
      <c r="A8" s="4" t="inlineStr">
        <is>
          <t>Depreciation</t>
        </is>
      </c>
      <c r="B8" s="5" t="n">
        <v>354</v>
      </c>
      <c r="C8" s="5" t="n">
        <v>104</v>
      </c>
    </row>
    <row r="9">
      <c r="A9" s="3" t="inlineStr">
        <is>
          <t>Changes in operating assets and liabilities:</t>
        </is>
      </c>
    </row>
    <row r="10">
      <c r="A10" s="4" t="inlineStr">
        <is>
          <t>Prepaid expenses and other current assets</t>
        </is>
      </c>
      <c r="B10" s="5" t="n">
        <v>-524</v>
      </c>
      <c r="C10" s="5" t="n">
        <v>-3372</v>
      </c>
    </row>
    <row r="11">
      <c r="A11" s="4" t="inlineStr">
        <is>
          <t>Other assets</t>
        </is>
      </c>
      <c r="B11" s="5" t="n">
        <v>-198</v>
      </c>
      <c r="C11" s="5" t="n">
        <v>-101</v>
      </c>
    </row>
    <row r="12">
      <c r="A12" s="4" t="inlineStr">
        <is>
          <t>Accounts payable</t>
        </is>
      </c>
      <c r="B12" s="5" t="n">
        <v>555</v>
      </c>
      <c r="C12" s="5" t="n">
        <v>246</v>
      </c>
    </row>
    <row r="13">
      <c r="A13" s="4" t="inlineStr">
        <is>
          <t>Accrued and other current liabilities</t>
        </is>
      </c>
      <c r="B13" s="5" t="n">
        <v>1875</v>
      </c>
      <c r="C13" s="5" t="n">
        <v>1721</v>
      </c>
    </row>
    <row r="14">
      <c r="A14" s="4" t="inlineStr">
        <is>
          <t>Net cash used in operating activities</t>
        </is>
      </c>
      <c r="B14" s="5" t="n">
        <v>-26770</v>
      </c>
      <c r="C14" s="5" t="n">
        <v>-16045</v>
      </c>
    </row>
    <row r="15">
      <c r="A15" s="3" t="inlineStr">
        <is>
          <t>Cash flows from investing activities:</t>
        </is>
      </c>
    </row>
    <row r="16">
      <c r="A16" s="4" t="inlineStr">
        <is>
          <t>Purchases of property and equipment</t>
        </is>
      </c>
      <c r="B16" s="5" t="n">
        <v>-635</v>
      </c>
      <c r="C16" s="5" t="n">
        <v>-693</v>
      </c>
    </row>
    <row r="17">
      <c r="A17" s="4" t="inlineStr">
        <is>
          <t>Purchases of investments</t>
        </is>
      </c>
      <c r="B17" s="5" t="n">
        <v>-11097</v>
      </c>
    </row>
    <row r="18">
      <c r="A18" s="4" t="inlineStr">
        <is>
          <t>Proceeds from maturities of investments</t>
        </is>
      </c>
      <c r="B18" s="5" t="n">
        <v>3751</v>
      </c>
    </row>
    <row r="19">
      <c r="A19" s="4" t="inlineStr">
        <is>
          <t>Net cash used in investing activities</t>
        </is>
      </c>
      <c r="B19" s="5" t="n">
        <v>-7981</v>
      </c>
      <c r="C19" s="5" t="n">
        <v>-693</v>
      </c>
    </row>
    <row r="20">
      <c r="A20" s="3" t="inlineStr">
        <is>
          <t>Cash flows from financing activities:</t>
        </is>
      </c>
    </row>
    <row r="21">
      <c r="A21" s="4" t="inlineStr">
        <is>
          <t>Proceeds from issuance of common stock, net of issuance costs</t>
        </is>
      </c>
      <c r="B21" s="5" t="n">
        <v>-192</v>
      </c>
      <c r="C21" s="5" t="n">
        <v>71212</v>
      </c>
    </row>
    <row r="22">
      <c r="A22" s="4" t="inlineStr">
        <is>
          <t>Proceeds from issuance of convertible preferred stock</t>
        </is>
      </c>
      <c r="C22" s="5" t="n">
        <v>50000</v>
      </c>
    </row>
    <row r="23">
      <c r="A23" s="4" t="inlineStr">
        <is>
          <t>Issuance costs of convertible preferred stock</t>
        </is>
      </c>
      <c r="C23" s="5" t="n">
        <v>-1293</v>
      </c>
    </row>
    <row r="24">
      <c r="A24" s="4" t="inlineStr">
        <is>
          <t>Proceeds from issuance of common stock in connection with the exercise of stock options</t>
        </is>
      </c>
      <c r="B24" s="5" t="n">
        <v>139</v>
      </c>
      <c r="C24" s="5" t="n">
        <v>6</v>
      </c>
    </row>
    <row r="25">
      <c r="A25" s="4" t="inlineStr">
        <is>
          <t>Proceeds from the issuance of common stock under employee stock purchase plan</t>
        </is>
      </c>
      <c r="B25" s="5" t="n">
        <v>29</v>
      </c>
    </row>
    <row r="26">
      <c r="A26" s="4" t="inlineStr">
        <is>
          <t>Net cash (used in) provided by financing activities</t>
        </is>
      </c>
      <c r="B26" s="5" t="n">
        <v>-24</v>
      </c>
      <c r="C26" s="5" t="n">
        <v>119925</v>
      </c>
    </row>
    <row r="27">
      <c r="A27" s="4" t="inlineStr">
        <is>
          <t>Net (decrease) increase in cash and cash equivalents</t>
        </is>
      </c>
      <c r="B27" s="5" t="n">
        <v>-34775</v>
      </c>
      <c r="C27" s="5" t="n">
        <v>103187</v>
      </c>
    </row>
    <row r="28">
      <c r="A28" s="4" t="inlineStr">
        <is>
          <t>Cash and cash equivalents—beginning of year</t>
        </is>
      </c>
      <c r="B28" s="5" t="n">
        <v>136204</v>
      </c>
      <c r="C28" s="5" t="n">
        <v>33017</v>
      </c>
    </row>
    <row r="29">
      <c r="A29" s="4" t="inlineStr">
        <is>
          <t>Cash and cash equivalents—end of year</t>
        </is>
      </c>
      <c r="B29" s="5" t="n">
        <v>101429</v>
      </c>
      <c r="C29" s="5" t="n">
        <v>136204</v>
      </c>
    </row>
    <row r="30">
      <c r="A30" s="3" t="inlineStr">
        <is>
          <t>Supplemental disclosures of non-cash investing and financing activities:</t>
        </is>
      </c>
    </row>
    <row r="31">
      <c r="A31" s="4" t="inlineStr">
        <is>
          <t>Conversion of convertible preferred stock into common stock</t>
        </is>
      </c>
      <c r="C31" s="5" t="n">
        <v>97954</v>
      </c>
    </row>
    <row r="32">
      <c r="A32" s="4" t="inlineStr">
        <is>
          <t>Exchange of convertible preferred stock, including deemed dividend</t>
        </is>
      </c>
      <c r="C32" s="5" t="n">
        <v>10090</v>
      </c>
    </row>
    <row r="33">
      <c r="A33" s="4" t="inlineStr">
        <is>
          <t>Deferred offering costs in accounts payable and accrued and other current liabilities</t>
        </is>
      </c>
      <c r="C33" s="5" t="n">
        <v>192</v>
      </c>
    </row>
    <row r="34">
      <c r="A34" s="4" t="inlineStr">
        <is>
          <t>Property and equipment purchases included in accounts payable</t>
        </is>
      </c>
      <c r="B34" s="6" t="n">
        <v>20</v>
      </c>
      <c r="C34" s="6" t="n">
        <v>2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Cabaletta Bio, Inc. (the Company or Cabaletta) was incorporated in April 2017 in the State of Delaware as Tycho Therapeutics, Inc. and, in August 2018, changed its name to Cabaletta Bio, Inc. The Company is headquartered in Philadelphia, Pennsylvania. Cabaletta is a clinical-stage biotechnology company focused on the discovery and development of engineered T cell therapies for B cell-mediated autoimmune diseases. Principal operations commenced in April 2018, when the Company executed two sponsored research agreements with the Trustees of the University of Pennsylvania (Penn). On October 16, 2019, the Company effected a 1-for-1.5 reverse split of the Company’s issued and outstanding shares of common stock, par value $0.00001 per share (Common Stock). Upon the effectiveness of the reverse stock split: (i) all shares of outstanding Common Stock were adjusted; (ii) the conversion price of the Series A convertible preferred stock (Series A Preferred), Series A-1 convertible preferred stock (Series A-1 Preferred), Series A-2 convertible preferred stock (Series A-2 Preferred) and Series B convertible preferred stock (Series B Preferred; collectively, the Preferred Shares) was adjusted; (iii) the number of shares of Common Stock for which each outstanding option to purchase Common Stock is exercisable was adjusted; and (iv) the exercise price of each outstanding option to purchase Common Stock was adjusted. All of the outstanding Common Stock share numbers (including shares of Common Stock subject to the Company’s options and as converted for the outstanding convertible preferred stock shares), share prices, exercise prices and per share amounts contained in the financial statements have been retroactively adjusted in the financial statements to reflect this reverse stock split for all periods presented. The par value per share and the authorized number of shares of Common Stock and convertible preferred stock were not adjusted as a result of the reverse stock split. On October 29, 2019, the Company completed its initial public offering (IPO) of 6,800,000 shares of Common Stock at an offering price of $11.00 per share. The Company received net proceeds of $66,156 after deducting underwriting discounts, commissions and estimated offering expenses. In connection with the IPO, the Company’s outstanding shares of convertible preferred stock were automatically converted into 12,904,534 shares of Common Stock. In November 2019, the underwriters partially exercised their option and purchased an additional 475,501 shares of Common Stock resulting in net proceeds to the Company of $4,864, after deducting underwriting discounts and commissions. Risks and Uncertainties The Company does not expect to generate revenue from sales of engineered T cell therapies for B cell-mediated autoimmune diseases or any other revenue unless and until the Company completes preclinical and clinical development and obtains regulatory approval for one or more product candidates. If the Company seeks to obtain regulatory approval for any of its product candidates, the Company expects to incur significant commercialization expen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Further, the Company is currently dependent on University of Pennsylvania (Penn) for much of its preclinical research, clinical research and development activities and initial manufacturing activities (Note 6). Product candidates currently under development will require significant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In December 2019, a novel strain of coronavirus surfaced in Wuhan, China and has since reached multiple other regions and countries. The COVID-19 pandemic is evolving, and to date has led to the implementation of various responses, including government-imposed quarantines, travel restrictions and other public health safety measures, which have delayed the commencement of non-COVID-19-related clinical trials, among other restrictions. The Company’s financial results for the year ended December 31, 2020 were not significantly impacted by COVID-19, however, the Company cannot at this time predict the specific extent, duration, or full impact that the COVID-19 pandemic, including will have on its financial condition, operations, and business plans, including its ability to raise additional capital, the timing and enrollment of patients in its ongoing and planned clinical trials, future financings and other expected milestones of its product candidates. Liquidity The Company has sustained annual operating losses since inception and expects to continue to generate operating losses for the foreseeable future. The Company’s ultimate success depends on the outcome of its research and development activities. The Company had cash and cash equivalents and investments of $108,662 as of December 31, 2020. Through December 31, 2020, the Company has incurred an accumulated deficit of $66,298. Management expects to incur additional losses in the future as it continues its research and development and will need to raise additional capital to fully implement its business plan and to fund its operations. The Company intends to raise such additional capital through a combination of equity offerings, debt financings, government funding arrangements, strategic alliances or other sources. However, if such financing is not available at adequate levels and on a timely basis, or such agreements are not available on favorable terms, or at all, as and when needed, the Company will need to reevaluate its operating plan and may be required to delay or discontinue the development of one or more of its product candidates or operational initiatives. The Company expects that its cash, cash equivalents and investments as of December 31, 2020 will be sufficient to fund its projected operations for at least 12 months from the date the Company’s Annual Report on Form 10-K is filed with the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stock-based compensation and the valuation allowance on the Company’s deferred tax assets. The Company evaluates its estimates and assumptions on an ongoing basis using historical experience and other factors and adjusts those estimates and assumptions when facts and circumstances dictate. Actual results could differ from those estimates. Off-Balance Sheet Risk and Concentrations of Credit Risk Financial instruments, which potentially subject the Company to significant concentrations of credit risk, consist primarily of cash and cash equivalents, which are primarily invested in U.S. treasury-based money market funds, and available-for-sale debt securities, which are invested in investment grade corporate bonds with high credit quality issuers Cash and Cash Equivalents The Company considers all highly liquid investments purchased with original maturities of three months or less from the purchase date to be cash equivalents. Cash equivalents consist primarily of amounts invested in money market accounts. Investments Investments are available-for-sale and carried at estimated fair value. The Company’s valuations of available-for-sale debt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income. The Company periodically evaluates whether declines in fair values of its available-for-sale securities below their book value are other-than-temporary. This evaluation consists of several qualitative and quantitative factors including the severity and duration of the unrealized loss as well as the Company’s ability and intent to hold the available-for-sale security until a forecasted recovery occurs. Additionally, the Company assesses whether it has plans to sell the security or if more likely than not it will be required to sell any available-for-sale securities before recovery of its amortized cost basis. Realized gains and losses and declines in fair value judged to be other-than-temporary, if any, on available-for-sale securities are included in interest and other income, net. The cost of investments sold is based on the specific-identification method. Interest income on investments as well as amortization of discount or premium is included in interest income. Property, Plant and Equipment Property, plant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statements of operation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Laboratory equipment
Three years
Furniture and fixtures
Three years
Computer equipment
Three years
Leasehold improvements
Lesser of estimated useful life or remaining lease term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Research and Development Expenses Research and development costs include costs incurred for internal and external research and development activities and are expensed as incurred in the accompanying statements of operations. Research and development costs consist of salaries and benefits, including associated stock-based compensation, and laboratory supplies and facility costs, as well as fees paid to entities that conduct certain research and development activities on the Company’s behalf. The Company records accrued liabilities for estimated costs of research and development activities conducted by service providers, which include activities under agreements with Penn (Note 6), the conduct of sponsored research, preclinical studies and contract manufacturing activities. The Company records the estimated costs of research and development activities based upon the estimated amount of services provided and includes these costs in accrued and other current liabilities and prepaid expenses and other current assets in the accompanying balance sheets and within research and development expense in the accompanying statements of operations. Non-refundable advance payments made for goods or services that will be used or rendered for future research and development activities are deferred and capitalized and recognized as expense as the goods are received or the related services are rendered. The Company accrues for these costs based on factors such as estimates of the work completed and in accordance with agreements established with service providers. The Company makes significant judgments and estimates in determining the accrued liabilities and prepaid expenses in each reporting period. As actual costs become known, the Company adjusts its accrued liabilities and prepaid expenses. The Company has not experienced any material differences between accrued costs and actual costs incurred since its inception. Stock-based Compensation The Company measures its stock-based awards granted to employees and non-employees based on the estimated fair values of the awards on the respective grant dates. The Company uses the Black-Scholes option-pricing model (Black-Scholes) to estimate the fair value of its stock-based awards. The Company recognizes compensation expense for time-based awards on a straight-line basis over the requisite service period, which is generally the vesting period of the award. The Company accounts for forfeitures of stock option awards as they occur. Prior to the Company’s IPO, the assumptions used in the Company's Black-Scholes option-pricing model represented management's best estimates and involve a number of variables, uncertainties and assumptions and the application of management's judgment, as they are inherently subjective.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property and equipment and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Net Loss Per Share The Company calculates basic and diluted net loss per share attributable to common stockholders in conformity with the two-class method required for participating securities. The Company has voting and non-voting common stock. The rights, including the liquidation and dividend rights, of the holders of the voting and non-voting common stock are identical, except with respect to voting. Each share of non-voting common stock may be converted at any time into one share of voting common stock at the option of its holder by providing written notice to the Company, subject to the limitations provided for in the amended and restated certificate of incorporation. The Company also considers its unvested shares of common stock held by the Company’s founders and, prior to its conversion to common stock, its convertible preferred stock to be participating securities as, in the event a dividend is paid on common stock, the holders of convertible preferred stock and unvested shares of common stock would be entitled to receive dividends on a basis consistent with the common stockholders. Basic net loss per share attributable to common stockholders is computed by dividing the net loss attributable to common stockholders by the weighted average number of shares of common stock, which excludes unvested shares of common stock. The undistributed loss for each year is allocated to common stockholders based on the contractual participation rights of the voting and non-voting common stock as if the losses for the year had been distributed. As the liquidation and dividend rights are identical, the undistributed losses are allocated on a proportionate basis. Net loss attributable to common stockholders for the year ended December 31, 2019 is calculated by adjusting the net loss of the Company for the deemed dividend associated with the exchange of Series A-2 Preferred for Series B Preferred. Diluted net loss per share attributable to common stockholders is computed under the if-converted method and assumes that all non-voting common stock has been converted to common stock. Since the Company was in a loss position for all periods presented, the effects of the other potentially dilutive securities ar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Related Party Transactions The Company engaged a firm controlled by a former executive (until February 2019) of the Company for professional services related to accounting, finance and other administrative functions. For the years ended December 31, 2020 and 2019, the costs incurred under this arrangement totaled $311 and $601, respectively. These amounts were recorded as general and administrative expense in the accompanying statements of operations. As of December 31, 2020 and 2019, amounts owed under this arrangement totaled $13 and $36, respectively, and are included in accounts payable in the accompanying balance shee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Issued Accounting Pronouncements Not Yet Adopted In February 2016, the Financial Accounting Standards Board (FASB) issued ASU 2016-02,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15:21Z</dcterms:created>
  <dcterms:modified xmlns:dcterms="http://purl.org/dc/terms/" xmlns:xsi="http://www.w3.org/2001/XMLSchema-instance" xsi:type="dcterms:W3CDTF">2021-03-16T08:15:21Z</dcterms:modified>
</cp:coreProperties>
</file>